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Earnings per Common Share" sheetId="14" state="visible" r:id="rId14"/>
    <sheet xmlns:r="http://schemas.openxmlformats.org/officeDocument/2006/relationships" name="Investment in Security to be He" sheetId="15" state="visible" r:id="rId15"/>
    <sheet xmlns:r="http://schemas.openxmlformats.org/officeDocument/2006/relationships" name="Fair Value Measurements and Fai" sheetId="16" state="visible" r:id="rId16"/>
    <sheet xmlns:r="http://schemas.openxmlformats.org/officeDocument/2006/relationships" name="Taxes" sheetId="17" state="visible" r:id="rId17"/>
    <sheet xmlns:r="http://schemas.openxmlformats.org/officeDocument/2006/relationships" name="Capital Stock and Stock Compens" sheetId="18" state="visible" r:id="rId18"/>
    <sheet xmlns:r="http://schemas.openxmlformats.org/officeDocument/2006/relationships" name="Accumulated Other Comprehensive"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Revenue Recognition (Tables)" sheetId="22" state="visible" r:id="rId22"/>
    <sheet xmlns:r="http://schemas.openxmlformats.org/officeDocument/2006/relationships" name="Earnings per Common Share (Tabl" sheetId="23" state="visible" r:id="rId23"/>
    <sheet xmlns:r="http://schemas.openxmlformats.org/officeDocument/2006/relationships" name="Investment in Security to be _2" sheetId="24" state="visible" r:id="rId24"/>
    <sheet xmlns:r="http://schemas.openxmlformats.org/officeDocument/2006/relationships" name="Fair Value Measurements and F_2" sheetId="25" state="visible" r:id="rId25"/>
    <sheet xmlns:r="http://schemas.openxmlformats.org/officeDocument/2006/relationships" name="Accumulated Other Comprehensi_2" sheetId="26" state="visible" r:id="rId26"/>
    <sheet xmlns:r="http://schemas.openxmlformats.org/officeDocument/2006/relationships" name="Schedule of Disaggregation of R" sheetId="27" state="visible" r:id="rId27"/>
    <sheet xmlns:r="http://schemas.openxmlformats.org/officeDocument/2006/relationships" name="Schedule of Disaggregation of_2" sheetId="28" state="visible" r:id="rId28"/>
    <sheet xmlns:r="http://schemas.openxmlformats.org/officeDocument/2006/relationships" name="Revenue Recognition (Details Na" sheetId="29" state="visible" r:id="rId29"/>
    <sheet xmlns:r="http://schemas.openxmlformats.org/officeDocument/2006/relationships" name="Earnings per Common Share (Deta" sheetId="30" state="visible" r:id="rId30"/>
    <sheet xmlns:r="http://schemas.openxmlformats.org/officeDocument/2006/relationships" name="Schedule of Earnings Per Share " sheetId="31" state="visible" r:id="rId31"/>
    <sheet xmlns:r="http://schemas.openxmlformats.org/officeDocument/2006/relationships" name="Investment in Security to be _3" sheetId="32" state="visible" r:id="rId32"/>
    <sheet xmlns:r="http://schemas.openxmlformats.org/officeDocument/2006/relationships" name="Schedule of Fair Value of U.S. " sheetId="33" state="visible" r:id="rId33"/>
    <sheet xmlns:r="http://schemas.openxmlformats.org/officeDocument/2006/relationships" name="Schedule of Hierarchy Categoriz" sheetId="34" state="visible" r:id="rId34"/>
    <sheet xmlns:r="http://schemas.openxmlformats.org/officeDocument/2006/relationships" name="Taxes (Details Narrative)" sheetId="35" state="visible" r:id="rId35"/>
    <sheet xmlns:r="http://schemas.openxmlformats.org/officeDocument/2006/relationships" name="Capital Stock and Stock Compe_2" sheetId="36" state="visible" r:id="rId36"/>
    <sheet xmlns:r="http://schemas.openxmlformats.org/officeDocument/2006/relationships" name="Schedule of Changes in Balances" sheetId="37" state="visible" r:id="rId37"/>
    <sheet xmlns:r="http://schemas.openxmlformats.org/officeDocument/2006/relationships" name="Leases (Details Narrativ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Entity Registrant Name</t>
        </is>
      </c>
      <c r="B6" s="4" t="inlineStr">
        <is>
          <t>OVERSEAS
SHIPHOLDING GROUP, INC.</t>
        </is>
      </c>
      <c r="C6" s="4" t="inlineStr">
        <is>
          <t xml:space="preserve"> </t>
        </is>
      </c>
    </row>
    <row r="7">
      <c r="A7" s="4" t="inlineStr">
        <is>
          <t>Entity Incorporation, State or Country Code</t>
        </is>
      </c>
      <c r="B7" s="4" t="inlineStr">
        <is>
          <t>DE</t>
        </is>
      </c>
      <c r="C7" s="4" t="inlineStr">
        <is>
          <t xml:space="preserve"> </t>
        </is>
      </c>
    </row>
    <row r="8">
      <c r="A8" s="4" t="inlineStr">
        <is>
          <t>Entity Tax Identification Number</t>
        </is>
      </c>
      <c r="B8" s="4" t="inlineStr">
        <is>
          <t>13-2637623</t>
        </is>
      </c>
      <c r="C8" s="4" t="inlineStr">
        <is>
          <t xml:space="preserve"> </t>
        </is>
      </c>
    </row>
    <row r="9">
      <c r="A9" s="4" t="inlineStr">
        <is>
          <t>Entity Address, Address Line One</t>
        </is>
      </c>
      <c r="B9" s="4" t="inlineStr">
        <is>
          <t>302
    Knights Run Avenue</t>
        </is>
      </c>
      <c r="C9" s="4" t="inlineStr">
        <is>
          <t xml:space="preserve"> </t>
        </is>
      </c>
    </row>
    <row r="10">
      <c r="A10" s="4" t="inlineStr">
        <is>
          <t>Entity Address, City or Town</t>
        </is>
      </c>
      <c r="B10" s="4" t="inlineStr">
        <is>
          <t>Tampa</t>
        </is>
      </c>
      <c r="C10" s="4" t="inlineStr">
        <is>
          <t xml:space="preserve"> </t>
        </is>
      </c>
    </row>
    <row r="11">
      <c r="A11" s="4" t="inlineStr">
        <is>
          <t>Entity Address, State or Province</t>
        </is>
      </c>
      <c r="B11" s="4" t="inlineStr">
        <is>
          <t>FL</t>
        </is>
      </c>
      <c r="C11" s="4" t="inlineStr">
        <is>
          <t xml:space="preserve"> </t>
        </is>
      </c>
    </row>
    <row r="12">
      <c r="A12" s="4" t="inlineStr">
        <is>
          <t>Entity Address, Postal Zip Code</t>
        </is>
      </c>
      <c r="B12" s="4" t="inlineStr">
        <is>
          <t>33602</t>
        </is>
      </c>
      <c r="C12" s="4" t="inlineStr">
        <is>
          <t xml:space="preserve"> </t>
        </is>
      </c>
    </row>
    <row r="13">
      <c r="A13" s="4" t="inlineStr">
        <is>
          <t>City Area Code</t>
        </is>
      </c>
      <c r="B13" s="4" t="inlineStr">
        <is>
          <t>(813)</t>
        </is>
      </c>
      <c r="C13" s="4" t="inlineStr">
        <is>
          <t xml:space="preserve"> </t>
        </is>
      </c>
    </row>
    <row r="14">
      <c r="A14" s="4" t="inlineStr">
        <is>
          <t>Local Phone Number</t>
        </is>
      </c>
      <c r="B14" s="4" t="inlineStr">
        <is>
          <t>209-0600</t>
        </is>
      </c>
      <c r="C14" s="4" t="inlineStr">
        <is>
          <t xml:space="preserve"> </t>
        </is>
      </c>
    </row>
    <row r="15">
      <c r="A15" s="4" t="inlineStr">
        <is>
          <t>Title of 12(b) Security</t>
        </is>
      </c>
      <c r="B15" s="4" t="inlineStr">
        <is>
          <t>Class
    A Common Stock (par value $0.01 per share)</t>
        </is>
      </c>
      <c r="C15" s="4" t="inlineStr">
        <is>
          <t xml:space="preserve"> </t>
        </is>
      </c>
    </row>
    <row r="16">
      <c r="A16" s="4" t="inlineStr">
        <is>
          <t>Trading Symbol</t>
        </is>
      </c>
      <c r="B16" s="4" t="inlineStr">
        <is>
          <t>OSG</t>
        </is>
      </c>
      <c r="C16" s="4" t="inlineStr">
        <is>
          <t xml:space="preserve"> </t>
        </is>
      </c>
    </row>
    <row r="17">
      <c r="A17" s="4" t="inlineStr">
        <is>
          <t>Security Exchange Name</t>
        </is>
      </c>
      <c r="B17" s="4" t="inlineStr">
        <is>
          <t>NY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6689778</v>
      </c>
    </row>
    <row r="25">
      <c r="A25" s="4" t="inlineStr">
        <is>
          <t>Entity Central Index Key</t>
        </is>
      </c>
      <c r="B25" s="4" t="inlineStr">
        <is>
          <t>0000075208</t>
        </is>
      </c>
      <c r="C25" s="4" t="inlineStr">
        <is>
          <t xml:space="preserve"> </t>
        </is>
      </c>
    </row>
    <row r="26">
      <c r="A26" s="4" t="inlineStr">
        <is>
          <t>Document Period End Date</t>
        </is>
      </c>
      <c r="B26" s="4" t="inlineStr">
        <is>
          <t>Jun. 30,  2023</t>
        </is>
      </c>
      <c r="C26" s="4" t="inlineStr">
        <is>
          <t xml:space="preserve"> </t>
        </is>
      </c>
    </row>
    <row r="27">
      <c r="A27" s="4" t="inlineStr">
        <is>
          <t>Document Fiscal Year Focus</t>
        </is>
      </c>
      <c r="B27" s="4" t="inlineStr">
        <is>
          <t>2023</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01-06479</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May 11, 2023 shares</t>
        </is>
      </c>
    </row>
    <row r="2">
      <c r="A2" s="3" t="inlineStr">
        <is>
          <t>Trading Arrangements, by Individual [Table]</t>
        </is>
      </c>
      <c r="B2" s="4" t="inlineStr">
        <is>
          <t xml:space="preserve"> </t>
        </is>
      </c>
    </row>
    <row r="3">
      <c r="A3" s="4" t="inlineStr">
        <is>
          <t>Rule 10b5-1 Arrangement Adopted [Flag]</t>
        </is>
      </c>
      <c r="B3" s="4" t="inlineStr">
        <is>
          <t>true</t>
        </is>
      </c>
    </row>
    <row r="4">
      <c r="A4" s="4" t="inlineStr">
        <is>
          <t>Samuel H Norton [Member]</t>
        </is>
      </c>
      <c r="B4" s="4" t="inlineStr">
        <is>
          <t xml:space="preserve"> </t>
        </is>
      </c>
    </row>
    <row r="5">
      <c r="A5" s="3" t="inlineStr">
        <is>
          <t>Trading Arrangements, by Individual [Table]</t>
        </is>
      </c>
      <c r="B5" s="4" t="inlineStr">
        <is>
          <t xml:space="preserve"> </t>
        </is>
      </c>
    </row>
    <row r="6">
      <c r="A6" s="4" t="inlineStr">
        <is>
          <t>Material Terms of Trading Arrangement [Text Block]</t>
        </is>
      </c>
      <c r="B6" s="4" t="inlineStr">
        <is>
          <t>Samuel H. Norton is the Company’s President and Chief Executive Officer May 11, 2023 Samuel H. Norton November 2024 750,000</t>
        </is>
      </c>
    </row>
    <row r="7">
      <c r="A7" s="4" t="inlineStr">
        <is>
          <t>Trading Arrangement, Individual Name</t>
        </is>
      </c>
      <c r="B7" s="4" t="inlineStr">
        <is>
          <t>Samuel H. Norton</t>
        </is>
      </c>
    </row>
    <row r="8">
      <c r="A8" s="4" t="inlineStr">
        <is>
          <t>Trading Arrangement, Individual Title</t>
        </is>
      </c>
      <c r="B8" s="4" t="inlineStr">
        <is>
          <t>President and Chief Executive Officer</t>
        </is>
      </c>
    </row>
    <row r="9">
      <c r="A9" s="4" t="inlineStr">
        <is>
          <t>Trading Arrangement Adoption Date</t>
        </is>
      </c>
      <c r="B9" s="4" t="inlineStr">
        <is>
          <t>May 11, 2023</t>
        </is>
      </c>
    </row>
    <row r="10">
      <c r="A10" s="4" t="inlineStr">
        <is>
          <t>Trading Arrangement Termination Date</t>
        </is>
      </c>
      <c r="B10" s="4" t="inlineStr">
        <is>
          <t>November 2024</t>
        </is>
      </c>
    </row>
    <row r="11">
      <c r="A11" s="4" t="inlineStr">
        <is>
          <t>Trading Arrangement, Securities Aggregate Available Amount</t>
        </is>
      </c>
      <c r="B11" s="5" t="n">
        <v>7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GAAP”). In the opinion of management, all adjustments
(consisting of normal recurring accruals) considered necessary for a fair statement of the results have been included. Operating results
for the three and six months ended June 30, 2023 are not necessarily indicative of the results that may be expected for the year ending
December 31, 2023 or for any other period. The
condensed consolidated balance sheet as of December 31, 2022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2 (the “Form 10-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ccounting Standards</t>
        </is>
      </c>
      <c r="B4" s="4" t="inlineStr">
        <is>
          <t xml:space="preserve">Note
2 — Recently Issued Accounting Standards In
November 2019, the Financial Accounting Standards Board issued ASU 2019-10, Financial Instruments – Credit Losses (Topic 326),
Derivatives and Hedging (Topic 815) and Leases (Topic 842): Effective Dates, Bucket
1— All public business entities (“PBEs”) that are SEC filers (as defined in GAAP), excluding smaller reporting companies
(“SRCs”) (as defined by the Securities and Exchange Commission (“SEC”). This standard became effective January
1, 2020. Bucket
2— All other entities, including SRCs, other PBEs that are not SEC filers, private companies, not-for-profit organizations, and
employee benefit plans. This standard became effective January 1, 2023. At
June 30, 2019, the evaluation date for purposes of determining the applicability of the Bucket 2 credit losses standard, the Company
met the SEC definition of a smaller reporting company. The Company adopted that standard on January 1, 2023. The adoption of the standard
did not have a material impa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3 - Revenue Recognition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and six
months ended June 30, 2023 and 2022: Schedule of Disaggregation of Revenue
2023 2022 2023 2022
Three Months Ended Six Months Ended
June 30, June 30,
2023 2022 2023 2022
Time and bareboat charter revenues $ 87,257 $ 82,969 $ 171,397 $ 140,204
Voyage charter revenues (1) 5,630 19,476 20,443 55,371
Contracts of affreightment (“COA”) revenues 13,738 15,540 28,576 26,408
Total shipping revenues $ 106,625 $ 117,985 $ 220,416 $ 221,983
(1) For
the three months ended June 30, 2023 and 2022, the Company did not have any revenue related to short-term time charter contracts,
which are time charter contracts for periods of less than 90 days, included in voyage charter revenues. For the six months ended
June 30, 2023 and 2022, voyage charter revenues include revenue related to short-term time charter contracts of $ 119 16,599 Voyage
Receivables As
of June 30, 2023 and December 31, 2022, contract balances from contracts with customers consisted of voyage receivables of $ 8,964 9,258 OVERSEAS
SHIPHOLDING GROUP, INC. AND SUBSIDIARIES NOTES
TO CONDENSED CONSOLIDATED FINANCIAL STATEMENTS (UNAUDITED) DOLLARS
IN THOUSANDS, EXCEPT PER SHARE AMOUNTS Transaction
Price Allocated to the Remaining Performance Obligations As
of June 30, 2023, the Company expects to recognize revenue of approximately $ 23,546 29,216 14,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3</t>
        </is>
      </c>
    </row>
    <row r="3">
      <c r="A3" s="3" t="inlineStr">
        <is>
          <t>Per Share Amounts:</t>
        </is>
      </c>
      <c r="B3" s="4" t="inlineStr">
        <is>
          <t xml:space="preserve"> </t>
        </is>
      </c>
    </row>
    <row r="4">
      <c r="A4" s="4" t="inlineStr">
        <is>
          <t>Earnings per Common Share</t>
        </is>
      </c>
      <c r="B4" s="4" t="inlineStr">
        <is>
          <t>Note
4 — Earnings per Common Share Basic
earnings per common share is computed by dividing earning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Participating securities are defined by ASC 260 , Earnings Per Share Class
A As
of June 30, 2023, there were 3,198,604 1,478,756 4,268,193 1,478,756 The
components of the calculation of basic earnings per share and diluted earnings per share are as follows: Schedule of Earnings Per Share
2023 2022 2023 2022
Three Months Ended Six Months Ended
June 30, June 30,
2023 2022 2023 2022
Net income $ 12,303 $ 3,740 $ 24,442 $ 3,231
Weighted average common shares outstanding:
Class A common stock - basic 81,404,635 91,254,864 81,703,990 90,984,407
Class A common stock - diluted 83,699,619 92,607,727 84,518,602 92,345,481 For
the three and six months ended June 30, 2023, there were dilutive equity awards outstanding covering 2,294,984 2,814,612 371,893 334,856 For
the three and six months ended June 30, 2022, there were dilutive equity awards outstanding covering 1,352,863 1,361,074 495,832 728,9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y to be Held to Maturity</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in Security to be Held to Maturity</t>
        </is>
      </c>
      <c r="B4" s="4" t="inlineStr">
        <is>
          <t xml:space="preserve">Note
5 — Investment in Security to be Held to Maturity In
July 2022, the Company purchased a $ 15,000 14,794 August 15, 2024 Schedule
of Fair Value of U.S. Treasury Note
Amortized Gross Unrealized
June 30, 2023 Cost Loss Fair Value
U.S. Treasury Note $ 14,851 $ (336 ) $ 14,515
$ 14,851 $ (336 ) $ 14,515
Amortized Gross Unrealized
December 31, 2022 Cost Loss Fair Value
U.S. Treasury Note $ 14,803 $ (328 ) $ 14,475
$ 14,803 $ (328 ) $ 14,475 Other-Than-Temporarily
Impaired (“OTTI”) The
Company performed a quarterly review of the U.S. Treasury Note in order to determine whether the decline in fair value below the amortized
cost basis was considered other-than-temporary in accordance with applicable guidance. At June 30, 2023, the Company determined that
the unrealized loss on the U.S. Treasury Note was primarily due to increases in interest rates. Therefore, there was no OTTI loss recognized
during the three and six months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air Value Disclosures</t>
        </is>
      </c>
      <c r="B4" s="4" t="inlineStr">
        <is>
          <t xml:space="preserve">Note
6 — Fair Value Measurements and Fair Value Disclosures The
following methods and assumptions are used to estimate the fair value of each class of financial instrument: Cash
and cash equivalents and restricted cash— U.S.
Treasury Note —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OVERSEAS
SHIPHOLDING GROUP, INC. AND SUBSIDIARIES NOTES
TO CONDENSED CONSOLIDATED FINANCIAL STATEMENTS (UNAUDITED) DOLLARS
IN THOUSANDS, EXCEPT PER SHARE AMOUNTS Financial
Instruments that are not Measured at Fair Value on a Recurring Basis The
estimated fair values of the Company’s financial instruments that are not measured at fair value on a recurring basis, categorized
based upon the fair value hierarchy, are as follows: Schedule of Hierarchy Categorized on Fair Value
Carrying Fair Value
Value Level 1 Level 2
June 30, 2023:
Assets
Cash and cash equivalents $ 105,950 $ 105,950 $ —
U.S. Treasury Note 14,851 14,515 —
Total $ 120,801 $ 120,465 $ —
Liabilities
Term loan, due 2024, net $ 19,634 $ — $ 18,872
Alaska tankers term loan, due 2025, net 22,720 — 21,185
OSG 204 LLC term loan, due 2025, net 24,362 — 23,071
OSG 205 LLC and OSG Courageous II LLC term loan, due 2027, net 43,270 — 39,467
Term loan, due 2028, net 301,844 — 288,497
Unsecured senior notes, net 390 — 387
Total $ 412,220 $ — $ 391,479
Carrying Fair Value
Value Level 1 Level 2
December 31, 2022:
Assets
Cash and cash equivalents $ 78,732 $ 78,732 $ —
U.S. Treasury Note 14,803 14,475 —
Total $ 93,535 $ 93,207 $ —
Liabilities
Term loan, due 2024, net $ 20,330 $ — $ 19,296
Alaska tankers term loan, due 2025, net 25,289 — 23,195
OSG 204 LLC term loan, due 2025, net 25,006 — 23,448
OSG 205 LLC and OSG Courageous II LLC term loan, due 2027, net 44,342 — 40,331
Term loan, due 2028, net 308,006 — 295,320
Unsecured senior notes, net 390 — 385
Total $ 423,363 $ — $ 401,975 Nonfinancial
Instruments that are Measured at Fair Value on a Nonrecurring Basis Vessel
and Intangible Assets Impairments During
the second quarter of 2023, the Company considered whether events or changes in circumstances had occurred since December 31, 2022 that
could indicate whether the carrying amounts of the vessels, including operating right-of-use assets, in the Company’s fleet, and
whether the carrying value of the Company’s intangible assets, may not be recoverable as of June 30, 2023. The Company concluded
that no such events or changes in circumstances had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3</t>
        </is>
      </c>
    </row>
    <row r="3">
      <c r="A3" s="3" t="inlineStr">
        <is>
          <t>Income Tax Disclosure [Abstract]</t>
        </is>
      </c>
      <c r="B3" s="4" t="inlineStr">
        <is>
          <t xml:space="preserve"> </t>
        </is>
      </c>
    </row>
    <row r="4">
      <c r="A4" s="4" t="inlineStr">
        <is>
          <t>Taxes</t>
        </is>
      </c>
      <c r="B4" s="4" t="inlineStr">
        <is>
          <t>Note
7 — Taxes For
the three months ended June 30, 2023 and 2022, the Company recorded income tax expense of $ 1,339 611 9.8 13.9 4,660 552 16.0 1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6 Months Ended</t>
        </is>
      </c>
    </row>
    <row r="2">
      <c r="B2" s="2" t="inlineStr">
        <is>
          <t>Jun. 30, 2023</t>
        </is>
      </c>
    </row>
    <row r="3">
      <c r="A3" s="3" t="inlineStr">
        <is>
          <t>Equity [Abstract]</t>
        </is>
      </c>
      <c r="B3" s="4" t="inlineStr">
        <is>
          <t xml:space="preserve"> </t>
        </is>
      </c>
    </row>
    <row r="4">
      <c r="A4" s="4" t="inlineStr">
        <is>
          <t>Capital Stock and Stock Compensation</t>
        </is>
      </c>
      <c r="B4" s="4" t="inlineStr">
        <is>
          <t xml:space="preserve">Note
8 — Capital Stock and Stock Compensation Share
Repurchases On
March 17, 2023, the Company’s Board of Directors (the “Board”) authorized a program (the “program”) to
purchase up to $ 10,000 10,000 20,000 2,095,232 2,593,138 7,985 9,847 3.81 3.80 Warrant
Conversions During
the six months ended June 30, 2023 and 2022, the Company issued 128,943 11,179 680,892
59,124 Stock
Compensation The
Company accounts for stock compensation expense in accordance with the fair value-based method required by ASC 718, Compensation –
Stock Compensation Director
Compensation — Restricted Stock Units On
June 15, 2023 and June 1, 2022, the Company awarded 195,800 305,000 3.83 2.09 Management
Compensation — Restricted Stock Units During
the six months ended June 30, 2023 and 2022, the Company granted RSUs to its employees, including senior officers, covering 584,922
718,360 2.90 2.09 During
the six months ended June 30, 2023 and 2022, the Company awarded performance-based RSUs to its senior officers covering 416,832 518,600 625,248 777,900 2.90 2.09 During
the six months ended June 30, 2022, the Company awarded RSUs to its senior officers covering 576,981 2.09 20% vests on the first anniversary of the grant date, 30% vests on the
second anniversary of the grant date, and 50% vests on the third anniversary of the grant date During
the six months ended June 30, 2023 and 2022, in connection with the vesting of restricted stock units (“RSUs”), the Company
withheld 333,085
and 179,040
shares of Class A common stock, respectively,
at an average price of $ 3.51
and $ 2.07
per share (based on the market prices on the
dates of vesting), respectively, from certain members of management to cover withholding taxes.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Accumulated Other Comprehensive Income</t>
        </is>
      </c>
      <c r="B3" s="4" t="inlineStr">
        <is>
          <t xml:space="preserve"> </t>
        </is>
      </c>
    </row>
    <row r="4">
      <c r="A4" s="4" t="inlineStr">
        <is>
          <t>Accumulated Other Comprehensive Income</t>
        </is>
      </c>
      <c r="B4" s="4" t="inlineStr">
        <is>
          <t xml:space="preserve">Note
9 — Accumulated Other Comprehensive Income The
components of accumulated other comprehensive income, net of related taxes, in the condensed consolidated balance sheets follow: Schedule
of Components of Accumulated Other Comprehensive Loss
As of June 30, 2023 December 31, 2022
Items not yet recognized as a component of net periodic benefit cost (pension and other postretirement benefit plans) $ 3,026 $ 3,410
Accumulated other comprehensive income $ 3,026 $ 3,410 The
following table presents the changes in the balances of each component of accumulated other comprehensive income, net of related taxes,
during the three and six months ended June 30, 2023 and 2022: Schedule
of Changes in Balances of Component of Accumulated Other Comprehensive Loss
Items not as a component (pension and other plans)
Balance
as of March 31, 2023 $ 3,218
Current
period change, excluding amounts reclassified from accumulated other comprehensive income —
Amounts
reclassified from accumulated other comprehensive income (192 )
Total
change in accumulated other comprehensive income (192 )
Balance
as of June 30, 2023 $ 3,026
Balance
as of March 31, 2022 $ 2,763
Current
period change, excluding amounts reclassified from accumulated other comprehensive loss —
Amounts
reclassified from accumulated other comprehensive loss (181 )
Total
change in accumulated other comprehensive loss (181 )
Balance
as of June 30, 2022 $ 2,582
Items not component
Balance as of December 31, 2022 $ 3,410
Current period change, excluding amounts reclassified from accumulated other comprehensive income —
Amounts reclassified from accumulated other comprehensive income (384 )
Total change in accumulated other comprehensive income (384 )
Balance as of June 30, 2023 $ 3,026
Balance as of December 31, 2021 $ 2,943
Current period change, excluding amounts reclassified from accumulated other comprehensive loss —
Amounts reclassified from accumulated other comprehensive loss (361 )
Total change in accumulated other comprehensive loss (361 )
Balance as of June 30, 2022 $ 2,582 The
Company includes the service cost component for net periodic benefit cost/(income) in vessel expenses and general and administrative
expenses and other components in other (expense)/income, net on the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950</v>
      </c>
      <c r="C3" s="6" t="n">
        <v>78732</v>
      </c>
    </row>
    <row r="4">
      <c r="A4" s="4" t="inlineStr">
        <is>
          <t>Voyage receivables, including unbilled of $2,858 and $11,364, net of reserve for credit losses</t>
        </is>
      </c>
      <c r="B4" s="5" t="n">
        <v>10856</v>
      </c>
      <c r="C4" s="5" t="n">
        <v>19698</v>
      </c>
    </row>
    <row r="5">
      <c r="A5" s="4" t="inlineStr">
        <is>
          <t>Income tax receivable</t>
        </is>
      </c>
      <c r="B5" s="5" t="n">
        <v>694</v>
      </c>
      <c r="C5" s="5" t="n">
        <v>1914</v>
      </c>
    </row>
    <row r="6">
      <c r="A6" s="4" t="inlineStr">
        <is>
          <t>Other receivables</t>
        </is>
      </c>
      <c r="B6" s="5" t="n">
        <v>3509</v>
      </c>
      <c r="C6" s="5" t="n">
        <v>5334</v>
      </c>
    </row>
    <row r="7">
      <c r="A7" s="4" t="inlineStr">
        <is>
          <t>Inventories, prepaid expenses and other current assets</t>
        </is>
      </c>
      <c r="B7" s="5" t="n">
        <v>4268</v>
      </c>
      <c r="C7" s="5" t="n">
        <v>2668</v>
      </c>
    </row>
    <row r="8">
      <c r="A8" s="4" t="inlineStr">
        <is>
          <t>Total Current Assets</t>
        </is>
      </c>
      <c r="B8" s="5" t="n">
        <v>125277</v>
      </c>
      <c r="C8" s="5" t="n">
        <v>108346</v>
      </c>
    </row>
    <row r="9">
      <c r="A9" s="4" t="inlineStr">
        <is>
          <t>Vessels and other property, less accumulated depreciation</t>
        </is>
      </c>
      <c r="B9" s="5" t="n">
        <v>705380</v>
      </c>
      <c r="C9" s="5" t="n">
        <v>726179</v>
      </c>
    </row>
    <row r="10">
      <c r="A10" s="4" t="inlineStr">
        <is>
          <t>Deferred drydock expenditures, net</t>
        </is>
      </c>
      <c r="B10" s="5" t="n">
        <v>38406</v>
      </c>
      <c r="C10" s="5" t="n">
        <v>38976</v>
      </c>
    </row>
    <row r="11">
      <c r="A11" s="4" t="inlineStr">
        <is>
          <t>Total Vessels, Other Property and Deferred Drydock</t>
        </is>
      </c>
      <c r="B11" s="5" t="n">
        <v>743786</v>
      </c>
      <c r="C11" s="5" t="n">
        <v>765155</v>
      </c>
    </row>
    <row r="12">
      <c r="A12" s="4" t="inlineStr">
        <is>
          <t>Intangible assets, less accumulated amortization</t>
        </is>
      </c>
      <c r="B12" s="5" t="n">
        <v>15717</v>
      </c>
      <c r="C12" s="5" t="n">
        <v>18017</v>
      </c>
    </row>
    <row r="13">
      <c r="A13" s="4" t="inlineStr">
        <is>
          <t>Operating lease right-of-use assets, net</t>
        </is>
      </c>
      <c r="B13" s="5" t="n">
        <v>184211</v>
      </c>
      <c r="C13" s="5" t="n">
        <v>206797</v>
      </c>
    </row>
    <row r="14">
      <c r="A14" s="4" t="inlineStr">
        <is>
          <t>Investment security to be held to maturity</t>
        </is>
      </c>
      <c r="B14" s="5" t="n">
        <v>14851</v>
      </c>
      <c r="C14" s="5" t="n">
        <v>14803</v>
      </c>
    </row>
    <row r="15">
      <c r="A15" s="4" t="inlineStr">
        <is>
          <t>Other assets</t>
        </is>
      </c>
      <c r="B15" s="5" t="n">
        <v>25274</v>
      </c>
      <c r="C15" s="5" t="n">
        <v>25945</v>
      </c>
    </row>
    <row r="16">
      <c r="A16" s="4" t="inlineStr">
        <is>
          <t>Total Assets</t>
        </is>
      </c>
      <c r="B16" s="5" t="n">
        <v>1109116</v>
      </c>
      <c r="C16" s="5" t="n">
        <v>1139063</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5" t="n">
        <v>49155</v>
      </c>
      <c r="C18" s="5" t="n">
        <v>54906</v>
      </c>
    </row>
    <row r="19">
      <c r="A19" s="4" t="inlineStr">
        <is>
          <t>Current portion of operating lease liabilities</t>
        </is>
      </c>
      <c r="B19" s="5" t="n">
        <v>63639</v>
      </c>
      <c r="C19" s="5" t="n">
        <v>63288</v>
      </c>
    </row>
    <row r="20">
      <c r="A20" s="4" t="inlineStr">
        <is>
          <t>Current portion of finance lease liabilities</t>
        </is>
      </c>
      <c r="B20" s="5" t="n">
        <v>4012</v>
      </c>
      <c r="C20" s="5" t="n">
        <v>4000</v>
      </c>
    </row>
    <row r="21">
      <c r="A21" s="4" t="inlineStr">
        <is>
          <t>Current installments of long-term debt</t>
        </is>
      </c>
      <c r="B21" s="5" t="n">
        <v>24918</v>
      </c>
      <c r="C21" s="5" t="n">
        <v>23733</v>
      </c>
    </row>
    <row r="22">
      <c r="A22" s="4" t="inlineStr">
        <is>
          <t>Total Current Liabilities</t>
        </is>
      </c>
      <c r="B22" s="5" t="n">
        <v>141724</v>
      </c>
      <c r="C22" s="5" t="n">
        <v>145927</v>
      </c>
    </row>
    <row r="23">
      <c r="A23" s="4" t="inlineStr">
        <is>
          <t>Reserve for uncertain tax positions</t>
        </is>
      </c>
      <c r="B23" s="5" t="n">
        <v>210</v>
      </c>
      <c r="C23" s="5" t="n">
        <v>175</v>
      </c>
    </row>
    <row r="24">
      <c r="A24" s="4" t="inlineStr">
        <is>
          <t>Noncurrent operating lease liabilities</t>
        </is>
      </c>
      <c r="B24" s="5" t="n">
        <v>126251</v>
      </c>
      <c r="C24" s="5" t="n">
        <v>149960</v>
      </c>
    </row>
    <row r="25">
      <c r="A25" s="4" t="inlineStr">
        <is>
          <t>Noncurrent finance lease liabilities</t>
        </is>
      </c>
      <c r="B25" s="5" t="n">
        <v>15100</v>
      </c>
      <c r="C25" s="5" t="n">
        <v>16456</v>
      </c>
    </row>
    <row r="26">
      <c r="A26" s="4" t="inlineStr">
        <is>
          <t>Long-term debt</t>
        </is>
      </c>
      <c r="B26" s="5" t="n">
        <v>387302</v>
      </c>
      <c r="C26" s="5" t="n">
        <v>399630</v>
      </c>
    </row>
    <row r="27">
      <c r="A27" s="4" t="inlineStr">
        <is>
          <t>Deferred income taxes, net</t>
        </is>
      </c>
      <c r="B27" s="5" t="n">
        <v>74803</v>
      </c>
      <c r="C27" s="5" t="n">
        <v>70233</v>
      </c>
    </row>
    <row r="28">
      <c r="A28" s="4" t="inlineStr">
        <is>
          <t>Other liabilities</t>
        </is>
      </c>
      <c r="B28" s="5" t="n">
        <v>9336</v>
      </c>
      <c r="C28" s="5" t="n">
        <v>16997</v>
      </c>
    </row>
    <row r="29">
      <c r="A29" s="4" t="inlineStr">
        <is>
          <t>Total Liabilities</t>
        </is>
      </c>
      <c r="B29" s="5" t="n">
        <v>754726</v>
      </c>
      <c r="C29" s="5" t="n">
        <v>799378</v>
      </c>
    </row>
    <row r="30">
      <c r="A30" s="3" t="inlineStr">
        <is>
          <t>Equity:</t>
        </is>
      </c>
      <c r="B30" s="4" t="inlineStr">
        <is>
          <t xml:space="preserve"> </t>
        </is>
      </c>
      <c r="C30" s="4" t="inlineStr">
        <is>
          <t xml:space="preserve"> </t>
        </is>
      </c>
    </row>
    <row r="31">
      <c r="A31" s="4" t="inlineStr">
        <is>
          <t>Common stock - Class A ($0.01 par value; 166,666,666 shares authorized; 89,496,512 and 88,297,439 shares issued; 76,903,374 and 78,297,439 shares outstanding)</t>
        </is>
      </c>
      <c r="B31" s="5" t="n">
        <v>895</v>
      </c>
      <c r="C31" s="5" t="n">
        <v>883</v>
      </c>
    </row>
    <row r="32">
      <c r="A32" s="4" t="inlineStr">
        <is>
          <t>Paid-in additional capital</t>
        </is>
      </c>
      <c r="B32" s="5" t="n">
        <v>597937</v>
      </c>
      <c r="C32" s="5" t="n">
        <v>597455</v>
      </c>
    </row>
    <row r="33">
      <c r="A33" s="4" t="inlineStr">
        <is>
          <t>Accumulated deficit</t>
        </is>
      </c>
      <c r="B33" s="5" t="n">
        <v>-208581</v>
      </c>
      <c r="C33" s="5" t="n">
        <v>-233023</v>
      </c>
    </row>
    <row r="34">
      <c r="A34" s="4" t="inlineStr">
        <is>
          <t>Treasury stock, 12,593,138 and 10,000,000 shares, at cost</t>
        </is>
      </c>
      <c r="B34" s="5" t="n">
        <v>-38887</v>
      </c>
      <c r="C34" s="5" t="n">
        <v>-29040</v>
      </c>
    </row>
    <row r="35">
      <c r="A35" s="4" t="inlineStr">
        <is>
          <t>Stockholder’s Equity Subtotal</t>
        </is>
      </c>
      <c r="B35" s="5" t="n">
        <v>351364</v>
      </c>
      <c r="C35" s="5" t="n">
        <v>336275</v>
      </c>
    </row>
    <row r="36">
      <c r="A36" s="4" t="inlineStr">
        <is>
          <t>Accumulated other comprehensive income</t>
        </is>
      </c>
      <c r="B36" s="5" t="n">
        <v>3026</v>
      </c>
      <c r="C36" s="5" t="n">
        <v>3410</v>
      </c>
    </row>
    <row r="37">
      <c r="A37" s="4" t="inlineStr">
        <is>
          <t>Total Equity</t>
        </is>
      </c>
      <c r="B37" s="5" t="n">
        <v>354390</v>
      </c>
      <c r="C37" s="5" t="n">
        <v>339685</v>
      </c>
    </row>
    <row r="38">
      <c r="A38" s="4" t="inlineStr">
        <is>
          <t>Total Liabilities and Equity</t>
        </is>
      </c>
      <c r="B38" s="6" t="n">
        <v>1109116</v>
      </c>
      <c r="C38" s="6" t="n">
        <v>1139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0 — Leases In
March 2023, the
Company extended its lease on the Alaskan Frontier 184 366 365 71 1,000 Charters-out The
Company is the lessor under its time charter contracts. Total time charter revenue for the three and six months ended June 30, 2023 was
equal to income from lease payments of $ 86,853 171,287 404 110 82,913 139,821 56 3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Note
11 — Contingencies The
Company is a party, as plaintiff or defendant, to various suits in the ordinary course of business for monetary relief arising principally
from personal injuries (including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In the opinion of management, none of these
claims, individually or in the aggregate, are expected to be material to the Company’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shipping revenues disaggregated by nature of the charter arrangement for the three and six
months ended June 30, 2023 and 2022: Schedule of Disaggregation of Revenue
2023 2022 2023 2022
Three Months Ended Six Months Ended
June 30, June 30,
2023 2022 2023 2022
Time and bareboat charter revenues $ 87,257 $ 82,969 $ 171,397 $ 140,204
Voyage charter revenues (1) 5,630 19,476 20,443 55,371
Contracts of affreightment (“COA”) revenues 13,738 15,540 28,576 26,408
Total shipping revenues $ 106,625 $ 117,985 $ 220,416 $ 221,983
(1) For
the three months ended June 30, 2023 and 2022, the Company did not have any revenue related to short-term time charter contracts,
which are time charter contracts for periods of less than 90 days, included in voyage charter revenues. For the six months ended
June 30, 2023 and 2022, voyage charter revenues include revenue related to short-term time charter contracts of $ 119 16,5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3</t>
        </is>
      </c>
    </row>
    <row r="3">
      <c r="A3" s="3" t="inlineStr">
        <is>
          <t>Per Share Amounts:</t>
        </is>
      </c>
      <c r="B3" s="4" t="inlineStr">
        <is>
          <t xml:space="preserve"> </t>
        </is>
      </c>
    </row>
    <row r="4">
      <c r="A4" s="4" t="inlineStr">
        <is>
          <t>Schedule of Earnings Per Share</t>
        </is>
      </c>
      <c r="B4" s="4" t="inlineStr">
        <is>
          <t xml:space="preserve">The
components of the calculation of basic earnings per share and diluted earnings per share are as follows: Schedule of Earnings Per Share
2023 2022 2023 2022
Three Months Ended Six Months Ended
June 30, June 30,
2023 2022 2023 2022
Net income $ 12,303 $ 3,740 $ 24,442 $ 3,231
Weighted average common shares outstanding:
Class A common stock - basic 81,404,635 91,254,864 81,703,990 90,984,407
Class A common stock - diluted 83,699,619 92,607,727 84,518,602 92,345,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ecurity to be Held to Maturity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Fair Value of U.S. Treasury Note</t>
        </is>
      </c>
      <c r="B4" s="4" t="inlineStr">
        <is>
          <t xml:space="preserve"> Schedule
of Fair Value of U.S. Treasury Note
Amortized Gross Unrealized
June 30, 2023 Cost Loss Fair Value
U.S. Treasury Note $ 14,851 $ (336 ) $ 14,515
$ 14,851 $ (336 ) $ 14,515
Amortized Gross Unrealized
December 31, 2022 Cost Loss Fair Value
U.S. Treasury Note $ 14,803 $ (328 ) $ 14,475
$ 14,803 $ (328 ) $ 14,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Hierarchy Categorized on Fair Value</t>
        </is>
      </c>
      <c r="B4" s="4" t="inlineStr">
        <is>
          <t xml:space="preserve">The
estimated fair values of the Company’s financial instruments that are not measured at fair value on a recurring basis, categorized
based upon the fair value hierarchy, are as follows: Schedule of Hierarchy Categorized on Fair Value
Carrying Fair Value
Value Level 1 Level 2
June 30, 2023:
Assets
Cash and cash equivalents $ 105,950 $ 105,950 $ —
U.S. Treasury Note 14,851 14,515 —
Total $ 120,801 $ 120,465 $ —
Liabilities
Term loan, due 2024, net $ 19,634 $ — $ 18,872
Alaska tankers term loan, due 2025, net 22,720 — 21,185
OSG 204 LLC term loan, due 2025, net 24,362 — 23,071
OSG 205 LLC and OSG Courageous II LLC term loan, due 2027, net 43,270 — 39,467
Term loan, due 2028, net 301,844 — 288,497
Unsecured senior notes, net 390 — 387
Total $ 412,220 $ — $ 391,479
Carrying Fair Value
Value Level 1 Level 2
December 31, 2022:
Assets
Cash and cash equivalents $ 78,732 $ 78,732 $ —
U.S. Treasury Note 14,803 14,475 —
Total $ 93,535 $ 93,207 $ —
Liabilities
Term loan, due 2024, net $ 20,330 $ — $ 19,296
Alaska tankers term loan, due 2025, net 25,289 — 23,195
OSG 204 LLC term loan, due 2025, net 25,006 — 23,448
OSG 205 LLC and OSG Courageous II LLC term loan, due 2027, net 44,342 — 40,331
Term loan, due 2028, net 308,006 — 295,320
Unsecured senior notes, net 390 — 385
Total $ 423,363 $ — $ 401,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Accumulated Other Comprehensive Income</t>
        </is>
      </c>
      <c r="B3" s="4" t="inlineStr">
        <is>
          <t xml:space="preserve"> </t>
        </is>
      </c>
    </row>
    <row r="4">
      <c r="A4" s="4" t="inlineStr">
        <is>
          <t>Schedule of Changes in Balances of Component of Accumulated Other Comprehensive Loss</t>
        </is>
      </c>
      <c r="B4" s="4" t="inlineStr">
        <is>
          <t xml:space="preserve">The
components of accumulated other comprehensive income, net of related taxes, in the condensed consolidated balance sheets follow: Schedule
of Components of Accumulated Other Comprehensive Loss
As of June 30, 2023 December 31, 2022
Items not yet recognized as a component of net periodic benefit cost (pension and other postretirement benefit plans) $ 3,026 $ 3,410
Accumulated other comprehensive income $ 3,026 $ 3,410 The
following table presents the changes in the balances of each component of accumulated other comprehensive income, net of related taxes,
during the three and six months ended June 30, 2023 and 2022: Schedule
of Changes in Balances of Component of Accumulated Other Comprehensive Loss
Items not as a component (pension and other plans)
Balance
as of March 31, 2023 $ 3,218
Current
period change, excluding amounts reclassified from accumulated other comprehensive income —
Amounts
reclassified from accumulated other comprehensive income (192 )
Total
change in accumulated other comprehensive income (192 )
Balance
as of June 30, 2023 $ 3,026
Balance
as of March 31, 2022 $ 2,763
Current
period change, excluding amounts reclassified from accumulated other comprehensive loss —
Amounts
reclassified from accumulated other comprehensive loss (181 )
Total
change in accumulated other comprehensive loss (181 )
Balance
as of June 30, 2022 $ 2,582
Items not component
Balance as of December 31, 2022 $ 3,410
Current period change, excluding amounts reclassified from accumulated other comprehensive income —
Amounts reclassified from accumulated other comprehensive income (384 )
Total change in accumulated other comprehensive income (384 )
Balance as of June 30, 2023 $ 3,026
Balance as of December 31, 2021 $ 2,943
Current period change, excluding amounts reclassified from accumulated other comprehensive loss —
Amounts reclassified from accumulated other comprehensive loss (361 )
Total change in accumulated other comprehensive loss (361 )
Balance as of June 30, 2022 $ 2,582 </t>
        </is>
      </c>
    </row>
    <row r="5">
      <c r="A5" s="4" t="inlineStr">
        <is>
          <t>Schedule of Changes in Balances of Component of Accumulated Other Comprehensive Loss</t>
        </is>
      </c>
      <c r="B5" s="4" t="inlineStr">
        <is>
          <t xml:space="preserve">The
following table presents the changes in the balances of each component of accumulated other comprehensive income, net of related taxes,
during the three and six months ended June 30, 2023 and 2022: Schedule
of Changes in Balances of Component of Accumulated Other Comprehensive Loss
Items not as a component (pension and other plans)
Balance
as of March 31, 2023 $ 3,218
Current
period change, excluding amounts reclassified from accumulated other comprehensive income —
Amounts
reclassified from accumulated other comprehensive income (192 )
Total
change in accumulated other comprehensive income (192 )
Balance
as of June 30, 2023 $ 3,026
Balance
as of March 31, 2022 $ 2,763
Current
period change, excluding amounts reclassified from accumulated other comprehensive loss —
Amounts
reclassified from accumulated other comprehensive loss (181 )
Total
change in accumulated other comprehensive loss (181 )
Balance
as of June 30, 2022 $ 2,582
Items not component
Balance as of December 31, 2022 $ 3,410
Current period change, excluding amounts reclassified from accumulated other comprehensive income —
Amounts reclassified from accumulated other comprehensive income (384 )
Total change in accumulated other comprehensive income (384 )
Balance as of June 30, 2023 $ 3,026
Balance as of December 31, 2021 $ 2,943
Current period change, excluding amounts reclassified from accumulated other comprehensive loss —
Amounts reclassified from accumulated other comprehensive loss (361 )
Total change in accumulated other comprehensive loss (361 )
Balance as of June 30, 2022 $ 2,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shipping revenues</t>
        </is>
      </c>
      <c r="C4" s="6" t="n">
        <v>106625</v>
      </c>
      <c r="D4" s="6" t="n">
        <v>117985</v>
      </c>
      <c r="E4" s="6" t="n">
        <v>220416</v>
      </c>
      <c r="F4" s="6" t="n">
        <v>221983</v>
      </c>
    </row>
    <row r="5">
      <c r="A5" s="4" t="inlineStr">
        <is>
          <t>Time and Bareboat Charter Revenu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shipping revenues</t>
        </is>
      </c>
      <c r="C7" s="5" t="n">
        <v>87257</v>
      </c>
      <c r="D7" s="5" t="n">
        <v>82969</v>
      </c>
      <c r="E7" s="5" t="n">
        <v>171397</v>
      </c>
      <c r="F7" s="5" t="n">
        <v>140204</v>
      </c>
    </row>
    <row r="8">
      <c r="A8" s="4" t="inlineStr">
        <is>
          <t>Voyage Charter Revenu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shipping revenues</t>
        </is>
      </c>
      <c r="B10" s="4" t="inlineStr">
        <is>
          <t>[1]</t>
        </is>
      </c>
      <c r="C10" s="5" t="n">
        <v>5630</v>
      </c>
      <c r="D10" s="5" t="n">
        <v>19476</v>
      </c>
      <c r="E10" s="5" t="n">
        <v>20443</v>
      </c>
      <c r="F10" s="5" t="n">
        <v>55371</v>
      </c>
    </row>
    <row r="11">
      <c r="A11" s="4" t="inlineStr">
        <is>
          <t>Contracts of Affreightment (COA) Revenu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shipping revenues</t>
        </is>
      </c>
      <c r="C13" s="6" t="n">
        <v>13738</v>
      </c>
      <c r="D13" s="6" t="n">
        <v>15540</v>
      </c>
      <c r="E13" s="6" t="n">
        <v>28576</v>
      </c>
      <c r="F13" s="6" t="n">
        <v>26408</v>
      </c>
    </row>
    <row r="14"/>
    <row r="15">
      <c r="A15" s="4" t="inlineStr">
        <is>
          <t>[1]For
the three months ended June 30, 2023 and 2022, the Company did not have any revenue related to short-term time charter contracts,
which are time charter contracts for periods of less than 90 days, included in voyage charter revenues. For the six months ended
June 30, 2023 and 2022, voyage charter revenues include revenue related to short-term time charter contracts of $ 119 16,599</t>
        </is>
      </c>
    </row>
  </sheetData>
  <mergeCells count="5">
    <mergeCell ref="A1:B2"/>
    <mergeCell ref="C1:D1"/>
    <mergeCell ref="E1:F1"/>
    <mergeCell ref="A14:E14"/>
    <mergeCell ref="A15:E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lated to short term</t>
        </is>
      </c>
      <c r="B4" s="6" t="n">
        <v>19368</v>
      </c>
      <c r="C4" s="6" t="n">
        <v>35016</v>
      </c>
      <c r="D4" s="6" t="n">
        <v>49019</v>
      </c>
      <c r="E4" s="6" t="n">
        <v>81779</v>
      </c>
    </row>
    <row r="5">
      <c r="A5" s="4" t="inlineStr">
        <is>
          <t>Short-term Time Charter Contra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lated to short term</t>
        </is>
      </c>
      <c r="B7" s="4" t="inlineStr">
        <is>
          <t xml:space="preserve"> </t>
        </is>
      </c>
      <c r="C7" s="4" t="inlineStr">
        <is>
          <t xml:space="preserve"> </t>
        </is>
      </c>
      <c r="D7" s="6" t="n">
        <v>119</v>
      </c>
      <c r="E7" s="6" t="n">
        <v>165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Narrative) - USD ($) $ in Thousands</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ntracts with customers</t>
        </is>
      </c>
      <c r="B3" s="6" t="n">
        <v>8964</v>
      </c>
      <c r="C3" s="6" t="n">
        <v>9258</v>
      </c>
    </row>
    <row r="4">
      <c r="A4" s="4" t="inlineStr">
        <is>
          <t>2023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venue, remaining performance obligation, amount</t>
        </is>
      </c>
      <c r="B6" s="5" t="n">
        <v>23546</v>
      </c>
      <c r="C6" s="4" t="inlineStr">
        <is>
          <t xml:space="preserve"> </t>
        </is>
      </c>
    </row>
    <row r="7">
      <c r="A7" s="4" t="inlineStr">
        <is>
          <t>2024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venue, remaining performance obligation, amount</t>
        </is>
      </c>
      <c r="B9" s="5" t="n">
        <v>29216</v>
      </c>
      <c r="C9" s="4" t="inlineStr">
        <is>
          <t xml:space="preserve"> </t>
        </is>
      </c>
    </row>
    <row r="10">
      <c r="A10" s="4" t="inlineStr">
        <is>
          <t>2025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venue, remaining performance obligation, amount</t>
        </is>
      </c>
      <c r="B12" s="6" t="n">
        <v>14608</v>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Unbilled receivable</t>
        </is>
      </c>
      <c r="B3" s="6" t="n">
        <v>2858</v>
      </c>
      <c r="C3" s="6" t="n">
        <v>11364</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89496512</v>
      </c>
      <c r="C6" s="5" t="n">
        <v>88297439</v>
      </c>
    </row>
    <row r="7">
      <c r="A7" s="4" t="inlineStr">
        <is>
          <t>Class A common stock, shares outstanding</t>
        </is>
      </c>
      <c r="B7" s="5" t="n">
        <v>76903374</v>
      </c>
      <c r="C7" s="5" t="n">
        <v>78297439</v>
      </c>
    </row>
    <row r="8">
      <c r="A8" s="4" t="inlineStr">
        <is>
          <t>Treasury stock, shares</t>
        </is>
      </c>
      <c r="B8" s="5" t="n">
        <v>12593138</v>
      </c>
      <c r="C8"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Narrative)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4" t="inlineStr">
        <is>
          <t xml:space="preserve"> </t>
        </is>
      </c>
      <c r="C4" s="5" t="n">
        <v>1352863</v>
      </c>
      <c r="D4" s="4" t="inlineStr">
        <is>
          <t xml:space="preserve"> </t>
        </is>
      </c>
      <c r="E4" s="5" t="n">
        <v>1361074</v>
      </c>
    </row>
    <row r="5">
      <c r="A5" s="4" t="inlineStr">
        <is>
          <t>Dilutive equity awards outstanding</t>
        </is>
      </c>
      <c r="B5" s="5" t="n">
        <v>2294984</v>
      </c>
      <c r="C5" s="4" t="inlineStr">
        <is>
          <t xml:space="preserve"> </t>
        </is>
      </c>
      <c r="D5" s="5" t="n">
        <v>2814612</v>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371893</v>
      </c>
      <c r="C8" s="4" t="inlineStr">
        <is>
          <t xml:space="preserve"> </t>
        </is>
      </c>
      <c r="D8" s="5" t="n">
        <v>334856</v>
      </c>
      <c r="E8" s="4" t="inlineStr">
        <is>
          <t xml:space="preserve"> </t>
        </is>
      </c>
    </row>
    <row r="9">
      <c r="A9" s="4" t="inlineStr">
        <is>
          <t>Restricted Stock Units and Stock Options [Member]</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4" t="inlineStr">
        <is>
          <t xml:space="preserve"> </t>
        </is>
      </c>
      <c r="C11" s="5" t="n">
        <v>495832</v>
      </c>
      <c r="D11" s="4" t="inlineStr">
        <is>
          <t xml:space="preserve"> </t>
        </is>
      </c>
      <c r="E11" s="5" t="n">
        <v>728988</v>
      </c>
    </row>
    <row r="12">
      <c r="A12" s="4" t="inlineStr">
        <is>
          <t>Common Class A [Member] | Restricted Stock Units (RSUs) [Member]</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4" t="inlineStr">
        <is>
          <t xml:space="preserve"> </t>
        </is>
      </c>
      <c r="C14" s="4" t="inlineStr">
        <is>
          <t xml:space="preserve"> </t>
        </is>
      </c>
      <c r="D14" s="5" t="n">
        <v>3198604</v>
      </c>
      <c r="E14" s="5" t="n">
        <v>4268193</v>
      </c>
    </row>
    <row r="15">
      <c r="A15" s="4" t="inlineStr">
        <is>
          <t>Common Class A [Member] | Share-Based Payment Arrangement, Option [Member]</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4" t="inlineStr">
        <is>
          <t xml:space="preserve"> </t>
        </is>
      </c>
      <c r="C17" s="4" t="inlineStr">
        <is>
          <t xml:space="preserve"> </t>
        </is>
      </c>
      <c r="D17" s="5" t="n">
        <v>1478756</v>
      </c>
      <c r="E17" s="5" t="n">
        <v>1478756</v>
      </c>
    </row>
    <row r="18">
      <c r="A18" s="4" t="inlineStr">
        <is>
          <t>Class A Warrants [Member]</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Warrant exercise price per</t>
        </is>
      </c>
      <c r="B20" s="7" t="n">
        <v>0.01</v>
      </c>
      <c r="C20" s="4" t="inlineStr">
        <is>
          <t xml:space="preserve"> </t>
        </is>
      </c>
      <c r="D20" s="7" t="n">
        <v>0.01</v>
      </c>
      <c r="E2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er Share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303</v>
      </c>
      <c r="C4" s="6" t="n">
        <v>12139</v>
      </c>
      <c r="D4" s="6" t="n">
        <v>3740</v>
      </c>
      <c r="E4" s="6" t="n">
        <v>-509</v>
      </c>
      <c r="F4" s="6" t="n">
        <v>24442</v>
      </c>
      <c r="G4" s="6" t="n">
        <v>3231</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A common stock - basic</t>
        </is>
      </c>
      <c r="B6" s="5" t="n">
        <v>81404635</v>
      </c>
      <c r="C6" s="4" t="inlineStr">
        <is>
          <t xml:space="preserve"> </t>
        </is>
      </c>
      <c r="D6" s="5" t="n">
        <v>91254864</v>
      </c>
      <c r="E6" s="4" t="inlineStr">
        <is>
          <t xml:space="preserve"> </t>
        </is>
      </c>
      <c r="F6" s="5" t="n">
        <v>81703990</v>
      </c>
      <c r="G6" s="5" t="n">
        <v>90984407</v>
      </c>
    </row>
    <row r="7">
      <c r="A7" s="4" t="inlineStr">
        <is>
          <t>Class A common stock - diluted</t>
        </is>
      </c>
      <c r="B7" s="5" t="n">
        <v>83699619</v>
      </c>
      <c r="C7" s="4" t="inlineStr">
        <is>
          <t xml:space="preserve"> </t>
        </is>
      </c>
      <c r="D7" s="5" t="n">
        <v>92607727</v>
      </c>
      <c r="E7" s="4" t="inlineStr">
        <is>
          <t xml:space="preserve"> </t>
        </is>
      </c>
      <c r="F7" s="5" t="n">
        <v>84518602</v>
      </c>
      <c r="G7" s="5" t="n">
        <v>92345481</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Security to be Held to Maturity (Details Narrative) - U.S. Treasury Note [Member] $ in Thousands</t>
        </is>
      </c>
      <c r="B1" s="2" t="inlineStr">
        <is>
          <t>1 Months Ended</t>
        </is>
      </c>
    </row>
    <row r="2">
      <c r="B2" s="2" t="inlineStr">
        <is>
          <t>Jul. 31, 2022 USD ($)</t>
        </is>
      </c>
    </row>
    <row r="3">
      <c r="A3" s="4" t="inlineStr">
        <is>
          <t>Debt instrument face amount</t>
        </is>
      </c>
      <c r="B3" s="6" t="n">
        <v>15000</v>
      </c>
    </row>
    <row r="4">
      <c r="A4" s="4" t="inlineStr">
        <is>
          <t>Debt instrument carrying amount</t>
        </is>
      </c>
      <c r="B4" s="6" t="n">
        <v>14794</v>
      </c>
    </row>
    <row r="5">
      <c r="A5" s="4" t="inlineStr">
        <is>
          <t>Debt maturity date</t>
        </is>
      </c>
      <c r="B5" s="4" t="inlineStr">
        <is>
          <t>Aug. 15,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U.S. Treasury Note (Details) - USD ($) $ in Thousands</t>
        </is>
      </c>
      <c r="B1" s="2" t="inlineStr">
        <is>
          <t>Jun. 30, 2023</t>
        </is>
      </c>
      <c r="C1" s="2" t="inlineStr">
        <is>
          <t>Dec. 31, 2022</t>
        </is>
      </c>
    </row>
    <row r="2">
      <c r="A2" s="4" t="inlineStr">
        <is>
          <t>Amortized Cost</t>
        </is>
      </c>
      <c r="B2" s="6" t="n">
        <v>14851</v>
      </c>
      <c r="C2" s="6" t="n">
        <v>14803</v>
      </c>
    </row>
    <row r="3">
      <c r="A3" s="4" t="inlineStr">
        <is>
          <t>Gross unrealized Loss</t>
        </is>
      </c>
      <c r="B3" s="5" t="n">
        <v>-336</v>
      </c>
      <c r="C3" s="5" t="n">
        <v>-328</v>
      </c>
    </row>
    <row r="4">
      <c r="A4" s="4" t="inlineStr">
        <is>
          <t>Fair value</t>
        </is>
      </c>
      <c r="B4" s="5" t="n">
        <v>14515</v>
      </c>
      <c r="C4" s="5" t="n">
        <v>14475</v>
      </c>
    </row>
    <row r="5">
      <c r="A5" s="4" t="inlineStr">
        <is>
          <t>U.S. Treasury Note [Member]</t>
        </is>
      </c>
      <c r="B5" s="4" t="inlineStr">
        <is>
          <t xml:space="preserve"> </t>
        </is>
      </c>
      <c r="C5" s="4" t="inlineStr">
        <is>
          <t xml:space="preserve"> </t>
        </is>
      </c>
    </row>
    <row r="6">
      <c r="A6" s="4" t="inlineStr">
        <is>
          <t>Amortized Cost</t>
        </is>
      </c>
      <c r="B6" s="5" t="n">
        <v>14851</v>
      </c>
      <c r="C6" s="5" t="n">
        <v>14803</v>
      </c>
    </row>
    <row r="7">
      <c r="A7" s="4" t="inlineStr">
        <is>
          <t>Gross unrealized Loss</t>
        </is>
      </c>
      <c r="B7" s="5" t="n">
        <v>-336</v>
      </c>
      <c r="C7" s="5" t="n">
        <v>-328</v>
      </c>
    </row>
    <row r="8">
      <c r="A8" s="4" t="inlineStr">
        <is>
          <t>Fair value</t>
        </is>
      </c>
      <c r="B8" s="6" t="n">
        <v>14515</v>
      </c>
      <c r="C8" s="6" t="n">
        <v>144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Categorized on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105950</v>
      </c>
      <c r="C3" s="6" t="n">
        <v>78732</v>
      </c>
    </row>
    <row r="4">
      <c r="A4" s="4" t="inlineStr">
        <is>
          <t>U.S. Treasury Note</t>
        </is>
      </c>
      <c r="B4" s="5" t="n">
        <v>14851</v>
      </c>
      <c r="C4" s="5" t="n">
        <v>14803</v>
      </c>
    </row>
    <row r="5">
      <c r="A5" s="4" t="inlineStr">
        <is>
          <t>Total assets</t>
        </is>
      </c>
      <c r="B5" s="5" t="n">
        <v>120801</v>
      </c>
      <c r="C5" s="5" t="n">
        <v>93535</v>
      </c>
    </row>
    <row r="6">
      <c r="A6" s="4" t="inlineStr">
        <is>
          <t>Total liabilities</t>
        </is>
      </c>
      <c r="B6" s="5" t="n">
        <v>412220</v>
      </c>
      <c r="C6" s="5" t="n">
        <v>423363</v>
      </c>
    </row>
    <row r="7">
      <c r="A7" s="4" t="inlineStr">
        <is>
          <t>Term Loan Agreement Due 2024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5" t="n">
        <v>19634</v>
      </c>
      <c r="C9" s="5" t="n">
        <v>20330</v>
      </c>
    </row>
    <row r="10">
      <c r="A10" s="4" t="inlineStr">
        <is>
          <t>Alaska Tankers Term Loan Agreement Due 2025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5" t="n">
        <v>22720</v>
      </c>
      <c r="C12" s="5" t="n">
        <v>25289</v>
      </c>
    </row>
    <row r="13">
      <c r="A13" s="4" t="inlineStr">
        <is>
          <t>OSG 204 LLC Term Loan Agreement Due 2025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5" t="n">
        <v>24362</v>
      </c>
      <c r="C15" s="5" t="n">
        <v>25006</v>
      </c>
    </row>
    <row r="16">
      <c r="A16" s="4" t="inlineStr">
        <is>
          <t>OSG 205 LLA and OSG Courageous Second LLC Term Loan Due 2027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5" t="n">
        <v>43270</v>
      </c>
      <c r="C18" s="5" t="n">
        <v>44342</v>
      </c>
    </row>
    <row r="19">
      <c r="A19" s="4" t="inlineStr">
        <is>
          <t>Term Loan Agreement Due 2028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5" t="n">
        <v>301844</v>
      </c>
      <c r="C21" s="5" t="n">
        <v>308006</v>
      </c>
    </row>
    <row r="22">
      <c r="A22" s="4" t="inlineStr">
        <is>
          <t>Unsecured Senior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5" t="n">
        <v>390</v>
      </c>
      <c r="C24" s="5" t="n">
        <v>390</v>
      </c>
    </row>
    <row r="25">
      <c r="A25" s="4" t="inlineStr">
        <is>
          <t>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t>
        </is>
      </c>
      <c r="B27" s="5" t="n">
        <v>105950</v>
      </c>
      <c r="C27" s="5" t="n">
        <v>78732</v>
      </c>
    </row>
    <row r="28">
      <c r="A28" s="4" t="inlineStr">
        <is>
          <t>U.S. Treasury Note</t>
        </is>
      </c>
      <c r="B28" s="5" t="n">
        <v>14515</v>
      </c>
      <c r="C28" s="5" t="n">
        <v>14475</v>
      </c>
    </row>
    <row r="29">
      <c r="A29" s="4" t="inlineStr">
        <is>
          <t>Total assets</t>
        </is>
      </c>
      <c r="B29" s="5" t="n">
        <v>120465</v>
      </c>
      <c r="C29" s="5" t="n">
        <v>93207</v>
      </c>
    </row>
    <row r="30">
      <c r="A30" s="4" t="inlineStr">
        <is>
          <t>Total liabilities</t>
        </is>
      </c>
      <c r="B30" s="4" t="inlineStr">
        <is>
          <t xml:space="preserve"> </t>
        </is>
      </c>
      <c r="C30" s="4" t="inlineStr">
        <is>
          <t xml:space="preserve"> </t>
        </is>
      </c>
    </row>
    <row r="31">
      <c r="A31" s="4" t="inlineStr">
        <is>
          <t>Fair Value, Inputs, Level 1 [Member] | Term Loan Agreement Due 2024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Fair Value, Inputs, Level 1 [Member] | Alaska Tankers Term Loan Agreement Due 2025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4" t="inlineStr">
        <is>
          <t xml:space="preserve"> </t>
        </is>
      </c>
      <c r="C36" s="4" t="inlineStr">
        <is>
          <t xml:space="preserve"> </t>
        </is>
      </c>
    </row>
    <row r="37">
      <c r="A37" s="4" t="inlineStr">
        <is>
          <t>Fair Value, Inputs, Level 1 [Member] | OSG 204 LLC Term Loan Agreement Due 2025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4" t="inlineStr">
        <is>
          <t xml:space="preserve"> </t>
        </is>
      </c>
      <c r="C39" s="4" t="inlineStr">
        <is>
          <t xml:space="preserve"> </t>
        </is>
      </c>
    </row>
    <row r="40">
      <c r="A40" s="4" t="inlineStr">
        <is>
          <t>Fair Value, Inputs, Level 1 [Member] | OSG 205 LLA and OSG Courageous Second LLC Term Loan Due 2027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Fair Value, Inputs, Level 1 [Member] | Term Loan Agreement Due 2028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t>
        </is>
      </c>
      <c r="B45" s="4" t="inlineStr">
        <is>
          <t xml:space="preserve"> </t>
        </is>
      </c>
      <c r="C45" s="4" t="inlineStr">
        <is>
          <t xml:space="preserve"> </t>
        </is>
      </c>
    </row>
    <row r="46">
      <c r="A46" s="4" t="inlineStr">
        <is>
          <t>Fair Value, Inputs, Level 1 [Member] | Unsecured Senior Not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4" t="inlineStr">
        <is>
          <t xml:space="preserve"> </t>
        </is>
      </c>
      <c r="C48" s="4" t="inlineStr">
        <is>
          <t xml:space="preserve"> </t>
        </is>
      </c>
    </row>
    <row r="49">
      <c r="A49" s="4" t="inlineStr">
        <is>
          <t>Fair Value, Inputs, Level 1 [Member] | Term Loan Agreements Due Two Thousand Twenty Four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t>
        </is>
      </c>
      <c r="B51" s="4" t="inlineStr">
        <is>
          <t xml:space="preserve"> </t>
        </is>
      </c>
      <c r="C51" s="4" t="inlineStr">
        <is>
          <t xml:space="preserve"> </t>
        </is>
      </c>
    </row>
    <row r="52">
      <c r="A52" s="4" t="inlineStr">
        <is>
          <t>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t>
        </is>
      </c>
      <c r="B54" s="4" t="inlineStr">
        <is>
          <t xml:space="preserve"> </t>
        </is>
      </c>
      <c r="C54" s="4" t="inlineStr">
        <is>
          <t xml:space="preserve"> </t>
        </is>
      </c>
    </row>
    <row r="55">
      <c r="A55" s="4" t="inlineStr">
        <is>
          <t>U.S. Treasury Note</t>
        </is>
      </c>
      <c r="B55" s="4" t="inlineStr">
        <is>
          <t xml:space="preserve"> </t>
        </is>
      </c>
      <c r="C55" s="4" t="inlineStr">
        <is>
          <t xml:space="preserve"> </t>
        </is>
      </c>
    </row>
    <row r="56">
      <c r="A56" s="4" t="inlineStr">
        <is>
          <t>Total assets</t>
        </is>
      </c>
      <c r="B56" s="4" t="inlineStr">
        <is>
          <t xml:space="preserve"> </t>
        </is>
      </c>
      <c r="C56" s="4" t="inlineStr">
        <is>
          <t xml:space="preserve"> </t>
        </is>
      </c>
    </row>
    <row r="57">
      <c r="A57" s="4" t="inlineStr">
        <is>
          <t>Total liabilities</t>
        </is>
      </c>
      <c r="B57" s="5" t="n">
        <v>391479</v>
      </c>
      <c r="C57" s="5" t="n">
        <v>401975</v>
      </c>
    </row>
    <row r="58">
      <c r="A58" s="4" t="inlineStr">
        <is>
          <t>Fair Value, Inputs, Level 2 [Member] | Term Loan Agreement Due 2024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liabilities</t>
        </is>
      </c>
      <c r="B60" s="5" t="n">
        <v>18872</v>
      </c>
      <c r="C60" s="5" t="n">
        <v>19296</v>
      </c>
    </row>
    <row r="61">
      <c r="A61" s="4" t="inlineStr">
        <is>
          <t>Fair Value, Inputs, Level 2 [Member] | Alaska Tankers Term Loan Agreement Due 2025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liabilities</t>
        </is>
      </c>
      <c r="B63" s="5" t="n">
        <v>21185</v>
      </c>
      <c r="C63" s="5" t="n">
        <v>23195</v>
      </c>
    </row>
    <row r="64">
      <c r="A64" s="4" t="inlineStr">
        <is>
          <t>Fair Value, Inputs, Level 2 [Member] | OSG 204 LLC Term Loan Agreement Due 2025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liabilities</t>
        </is>
      </c>
      <c r="B66" s="5" t="n">
        <v>23071</v>
      </c>
      <c r="C66" s="5" t="n">
        <v>23448</v>
      </c>
    </row>
    <row r="67">
      <c r="A67" s="4" t="inlineStr">
        <is>
          <t>Fair Value, Inputs, Level 2 [Member] | OSG 205 LLA and OSG Courageous Second LLC Term Loan Due 2027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liabilities</t>
        </is>
      </c>
      <c r="B69" s="5" t="n">
        <v>39467</v>
      </c>
      <c r="C69" s="5" t="n">
        <v>40331</v>
      </c>
    </row>
    <row r="70">
      <c r="A70" s="4" t="inlineStr">
        <is>
          <t>Fair Value, Inputs, Level 2 [Member] | Term Loan Agreement Due 2028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liabilities</t>
        </is>
      </c>
      <c r="B72" s="5" t="n">
        <v>288497</v>
      </c>
      <c r="C72" s="5" t="n">
        <v>295320</v>
      </c>
    </row>
    <row r="73">
      <c r="A73" s="4" t="inlineStr">
        <is>
          <t>Fair Value, Inputs, Level 2 [Member] | Unsecured Senior Not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liabilities</t>
        </is>
      </c>
      <c r="B75" s="6" t="n">
        <v>387</v>
      </c>
      <c r="C75" s="6" t="n">
        <v>3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Tax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39</v>
      </c>
      <c r="C4" s="6" t="n">
        <v>611</v>
      </c>
      <c r="D4" s="6" t="n">
        <v>4660</v>
      </c>
      <c r="E4" s="6" t="n">
        <v>552</v>
      </c>
    </row>
    <row r="5">
      <c r="A5" s="4" t="inlineStr">
        <is>
          <t>Effective income tax rate</t>
        </is>
      </c>
      <c r="B5" s="8" t="n">
        <v>0.098</v>
      </c>
      <c r="C5" s="8" t="n">
        <v>0.139</v>
      </c>
      <c r="D5" s="9" t="n">
        <v>0.16</v>
      </c>
      <c r="E5" s="8" t="n">
        <v>0.1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Capital Stock and Stock Compensation (Details Narrative) - USD ($) $ / shares in Units, $ in Thousands</t>
        </is>
      </c>
      <c r="D1" s="2" t="inlineStr">
        <is>
          <t>1 Months Ended</t>
        </is>
      </c>
      <c r="E1" s="2" t="inlineStr">
        <is>
          <t>3 Months Ended</t>
        </is>
      </c>
      <c r="G1" s="2" t="inlineStr">
        <is>
          <t>6 Months Ended</t>
        </is>
      </c>
    </row>
    <row r="2">
      <c r="B2" s="2" t="inlineStr">
        <is>
          <t>Jun. 15, 2023</t>
        </is>
      </c>
      <c r="C2" s="2" t="inlineStr">
        <is>
          <t>Jun. 01, 2022</t>
        </is>
      </c>
      <c r="D2" s="2" t="inlineStr">
        <is>
          <t>Jun. 30, 2023</t>
        </is>
      </c>
      <c r="E2" s="2" t="inlineStr">
        <is>
          <t>Jun. 30, 2023</t>
        </is>
      </c>
      <c r="F2" s="2" t="inlineStr">
        <is>
          <t>Jun. 30, 2022</t>
        </is>
      </c>
      <c r="G2" s="2" t="inlineStr">
        <is>
          <t>Jun. 30, 2023</t>
        </is>
      </c>
      <c r="H2" s="2" t="inlineStr">
        <is>
          <t>Jun. 30, 2022</t>
        </is>
      </c>
      <c r="I2" s="2" t="inlineStr">
        <is>
          <t>Mar.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authorized amount</t>
        </is>
      </c>
      <c r="B4" s="4" t="inlineStr">
        <is>
          <t xml:space="preserve"> </t>
        </is>
      </c>
      <c r="C4" s="4" t="inlineStr">
        <is>
          <t xml:space="preserve"> </t>
        </is>
      </c>
      <c r="D4" s="6" t="n">
        <v>20000</v>
      </c>
      <c r="E4" s="6" t="n">
        <v>20000</v>
      </c>
      <c r="F4" s="4" t="inlineStr">
        <is>
          <t xml:space="preserve"> </t>
        </is>
      </c>
      <c r="G4" s="6" t="n">
        <v>20000</v>
      </c>
      <c r="H4" s="4" t="inlineStr">
        <is>
          <t xml:space="preserve"> </t>
        </is>
      </c>
      <c r="I4" s="4" t="inlineStr">
        <is>
          <t xml:space="preserve"> </t>
        </is>
      </c>
    </row>
    <row r="5">
      <c r="A5" s="4" t="inlineStr">
        <is>
          <t>Increase in stock repurchase authorized amount</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d during period, shares</t>
        </is>
      </c>
      <c r="B6" s="4" t="inlineStr">
        <is>
          <t xml:space="preserve"> </t>
        </is>
      </c>
      <c r="C6" s="4" t="inlineStr">
        <is>
          <t xml:space="preserve"> </t>
        </is>
      </c>
      <c r="D6" s="4" t="inlineStr">
        <is>
          <t xml:space="preserve"> </t>
        </is>
      </c>
      <c r="E6" s="5" t="n">
        <v>2095232</v>
      </c>
      <c r="F6" s="4" t="inlineStr">
        <is>
          <t xml:space="preserve"> </t>
        </is>
      </c>
      <c r="G6" s="5" t="n">
        <v>2593138</v>
      </c>
      <c r="H6" s="4" t="inlineStr">
        <is>
          <t xml:space="preserve"> </t>
        </is>
      </c>
      <c r="I6" s="4" t="inlineStr">
        <is>
          <t xml:space="preserve"> </t>
        </is>
      </c>
    </row>
    <row r="7">
      <c r="A7" s="4" t="inlineStr">
        <is>
          <t>Stock repurchased during period, value</t>
        </is>
      </c>
      <c r="B7" s="4" t="inlineStr">
        <is>
          <t xml:space="preserve"> </t>
        </is>
      </c>
      <c r="C7" s="4" t="inlineStr">
        <is>
          <t xml:space="preserve"> </t>
        </is>
      </c>
      <c r="D7" s="4" t="inlineStr">
        <is>
          <t xml:space="preserve"> </t>
        </is>
      </c>
      <c r="E7" s="6" t="n">
        <v>7985</v>
      </c>
      <c r="F7" s="6" t="n">
        <v>310</v>
      </c>
      <c r="G7" s="6" t="n">
        <v>9847</v>
      </c>
      <c r="H7" s="4" t="inlineStr">
        <is>
          <t xml:space="preserve"> </t>
        </is>
      </c>
      <c r="I7" s="4" t="inlineStr">
        <is>
          <t xml:space="preserve"> </t>
        </is>
      </c>
    </row>
    <row r="8">
      <c r="A8" s="4" t="inlineStr">
        <is>
          <t>Stock repurchase price per share</t>
        </is>
      </c>
      <c r="B8" s="4" t="inlineStr">
        <is>
          <t xml:space="preserve"> </t>
        </is>
      </c>
      <c r="C8" s="4" t="inlineStr">
        <is>
          <t xml:space="preserve"> </t>
        </is>
      </c>
      <c r="D8" s="4" t="inlineStr">
        <is>
          <t xml:space="preserve"> </t>
        </is>
      </c>
      <c r="E8" s="7" t="n">
        <v>3.81</v>
      </c>
      <c r="F8" s="4" t="inlineStr">
        <is>
          <t xml:space="preserve"> </t>
        </is>
      </c>
      <c r="G8" s="7" t="n">
        <v>3.8</v>
      </c>
      <c r="H8" s="4" t="inlineStr">
        <is>
          <t xml:space="preserve"> </t>
        </is>
      </c>
      <c r="I8" s="4" t="inlineStr">
        <is>
          <t xml:space="preserve"> </t>
        </is>
      </c>
    </row>
    <row r="9">
      <c r="A9" s="4" t="inlineStr">
        <is>
          <t>Non-employee Directors [Member] | Time-Based Restricted Stock Units (RS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as compensation</t>
        </is>
      </c>
      <c r="B11" s="5" t="n">
        <v>195800</v>
      </c>
      <c r="C11" s="5" t="n">
        <v>30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price per share</t>
        </is>
      </c>
      <c r="B12" s="7" t="n">
        <v>3.83</v>
      </c>
      <c r="C12" s="7" t="n">
        <v>2.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es, Including Senior Officers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as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584922</v>
      </c>
      <c r="H15" s="5" t="n">
        <v>718360</v>
      </c>
      <c r="I15" s="4" t="inlineStr">
        <is>
          <t xml:space="preserve"> </t>
        </is>
      </c>
    </row>
    <row r="16">
      <c r="A16" s="4" t="inlineStr">
        <is>
          <t>Fair value of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2.9</v>
      </c>
      <c r="H16" s="7" t="n">
        <v>2.09</v>
      </c>
      <c r="I16" s="4" t="inlineStr">
        <is>
          <t xml:space="preserve"> </t>
        </is>
      </c>
    </row>
    <row r="17">
      <c r="A17" s="4" t="inlineStr">
        <is>
          <t>Senior Officers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based compensation, grants in period</t>
        </is>
      </c>
      <c r="B19" s="4" t="inlineStr">
        <is>
          <t xml:space="preserve"> </t>
        </is>
      </c>
      <c r="C19" s="4" t="inlineStr">
        <is>
          <t xml:space="preserve"> </t>
        </is>
      </c>
      <c r="D19" s="4" t="inlineStr">
        <is>
          <t xml:space="preserve"> </t>
        </is>
      </c>
      <c r="E19" s="4" t="inlineStr">
        <is>
          <t xml:space="preserve"> </t>
        </is>
      </c>
      <c r="F19" s="4" t="inlineStr">
        <is>
          <t xml:space="preserve"> </t>
        </is>
      </c>
      <c r="G19" s="5" t="n">
        <v>576981</v>
      </c>
      <c r="H19" s="4" t="inlineStr">
        <is>
          <t xml:space="preserve"> </t>
        </is>
      </c>
      <c r="I19" s="4" t="inlineStr">
        <is>
          <t xml:space="preserve"> </t>
        </is>
      </c>
    </row>
    <row r="20">
      <c r="A20" s="4" t="inlineStr">
        <is>
          <t>Share based compensation,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7" t="n">
        <v>2.09</v>
      </c>
      <c r="H20" s="4" t="inlineStr">
        <is>
          <t xml:space="preserve"> </t>
        </is>
      </c>
      <c r="I20" s="4" t="inlineStr">
        <is>
          <t xml:space="preserve"> </t>
        </is>
      </c>
    </row>
    <row r="21">
      <c r="A21" s="4" t="inlineStr">
        <is>
          <t>Award vesting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 vests on the first anniversary of the grant date, 30% vests on the
second anniversary of the grant date, and 50% vests on the third anniversary of the grant date</t>
        </is>
      </c>
      <c r="H21" s="4" t="inlineStr">
        <is>
          <t xml:space="preserve"> </t>
        </is>
      </c>
      <c r="I21" s="4" t="inlineStr">
        <is>
          <t xml:space="preserve"> </t>
        </is>
      </c>
    </row>
    <row r="22">
      <c r="A22" s="4" t="inlineStr">
        <is>
          <t>Senior Officers [Member] | Performance-Based Restricted Stock Units (RS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2.9</v>
      </c>
      <c r="H24" s="7" t="n">
        <v>2.09</v>
      </c>
      <c r="I24" s="4" t="inlineStr">
        <is>
          <t xml:space="preserve"> </t>
        </is>
      </c>
    </row>
    <row r="25">
      <c r="A25" s="4" t="inlineStr">
        <is>
          <t>Number of shares available for grant</t>
        </is>
      </c>
      <c r="B25" s="4" t="inlineStr">
        <is>
          <t xml:space="preserve"> </t>
        </is>
      </c>
      <c r="C25" s="4" t="inlineStr">
        <is>
          <t xml:space="preserve"> </t>
        </is>
      </c>
      <c r="D25" s="5" t="n">
        <v>416832</v>
      </c>
      <c r="E25" s="5" t="n">
        <v>416832</v>
      </c>
      <c r="F25" s="5" t="n">
        <v>518600</v>
      </c>
      <c r="G25" s="5" t="n">
        <v>416832</v>
      </c>
      <c r="H25" s="5" t="n">
        <v>518600</v>
      </c>
      <c r="I25" s="4" t="inlineStr">
        <is>
          <t xml:space="preserve"> </t>
        </is>
      </c>
    </row>
    <row r="26">
      <c r="A26" s="4" t="inlineStr">
        <is>
          <t>Class 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exercised</t>
        </is>
      </c>
      <c r="B28" s="4" t="inlineStr">
        <is>
          <t xml:space="preserve"> </t>
        </is>
      </c>
      <c r="C28" s="4" t="inlineStr">
        <is>
          <t xml:space="preserve"> </t>
        </is>
      </c>
      <c r="D28" s="5" t="n">
        <v>680892</v>
      </c>
      <c r="E28" s="5" t="n">
        <v>680892</v>
      </c>
      <c r="F28" s="5" t="n">
        <v>59124</v>
      </c>
      <c r="G28" s="5" t="n">
        <v>680892</v>
      </c>
      <c r="H28" s="5" t="n">
        <v>59124</v>
      </c>
      <c r="I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during warrant exercise</t>
        </is>
      </c>
      <c r="B31" s="4" t="inlineStr">
        <is>
          <t xml:space="preserve"> </t>
        </is>
      </c>
      <c r="C31" s="4" t="inlineStr">
        <is>
          <t xml:space="preserve"> </t>
        </is>
      </c>
      <c r="D31" s="4" t="inlineStr">
        <is>
          <t xml:space="preserve"> </t>
        </is>
      </c>
      <c r="E31" s="4" t="inlineStr">
        <is>
          <t xml:space="preserve"> </t>
        </is>
      </c>
      <c r="F31" s="4" t="inlineStr">
        <is>
          <t xml:space="preserve"> </t>
        </is>
      </c>
      <c r="G31" s="5" t="n">
        <v>128943</v>
      </c>
      <c r="H31" s="5" t="n">
        <v>11179</v>
      </c>
      <c r="I31" s="4" t="inlineStr">
        <is>
          <t xml:space="preserve"> </t>
        </is>
      </c>
    </row>
    <row r="32">
      <c r="A32" s="4" t="inlineStr">
        <is>
          <t>Share-Based Payment Arrangement, Shares Withheld for Tax Withholding Obligation</t>
        </is>
      </c>
      <c r="B32" s="4" t="inlineStr">
        <is>
          <t xml:space="preserve"> </t>
        </is>
      </c>
      <c r="C32" s="4" t="inlineStr">
        <is>
          <t xml:space="preserve"> </t>
        </is>
      </c>
      <c r="D32" s="4" t="inlineStr">
        <is>
          <t xml:space="preserve"> </t>
        </is>
      </c>
      <c r="E32" s="4" t="inlineStr">
        <is>
          <t xml:space="preserve"> </t>
        </is>
      </c>
      <c r="F32" s="4" t="inlineStr">
        <is>
          <t xml:space="preserve"> </t>
        </is>
      </c>
      <c r="G32" s="5" t="n">
        <v>333085</v>
      </c>
      <c r="H32" s="5" t="n">
        <v>179040</v>
      </c>
      <c r="I32" s="4" t="inlineStr">
        <is>
          <t xml:space="preserve"> </t>
        </is>
      </c>
    </row>
    <row r="33">
      <c r="A33" s="4" t="inlineStr">
        <is>
          <t>Share Price</t>
        </is>
      </c>
      <c r="B33" s="4" t="inlineStr">
        <is>
          <t xml:space="preserve"> </t>
        </is>
      </c>
      <c r="C33" s="4" t="inlineStr">
        <is>
          <t xml:space="preserve"> </t>
        </is>
      </c>
      <c r="D33" s="7" t="n">
        <v>3.51</v>
      </c>
      <c r="E33" s="7" t="n">
        <v>3.51</v>
      </c>
      <c r="F33" s="7" t="n">
        <v>2.07</v>
      </c>
      <c r="G33" s="7" t="n">
        <v>3.51</v>
      </c>
      <c r="H33" s="7" t="n">
        <v>2.07</v>
      </c>
      <c r="I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repurchase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v>
      </c>
    </row>
    <row r="37">
      <c r="A37" s="4" t="inlineStr">
        <is>
          <t>Maximum [Member] | Senior Officers [Member] | Performance-Based Restricted Stock Units (RS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number of shares awarded</t>
        </is>
      </c>
      <c r="B39" s="4" t="inlineStr">
        <is>
          <t xml:space="preserve"> </t>
        </is>
      </c>
      <c r="C39" s="4" t="inlineStr">
        <is>
          <t xml:space="preserve"> </t>
        </is>
      </c>
      <c r="D39" s="4" t="inlineStr">
        <is>
          <t xml:space="preserve"> </t>
        </is>
      </c>
      <c r="E39" s="4" t="inlineStr">
        <is>
          <t xml:space="preserve"> </t>
        </is>
      </c>
      <c r="F39" s="4" t="inlineStr">
        <is>
          <t xml:space="preserve"> </t>
        </is>
      </c>
      <c r="G39" s="5" t="n">
        <v>625248</v>
      </c>
      <c r="H39" s="5" t="n">
        <v>777900</v>
      </c>
      <c r="I39"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hanges in Balances of Component of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Items not yet recognized as a component of net periodic benefit cost (pension and other postretirement benefit plans)</t>
        </is>
      </c>
      <c r="B3" s="6" t="n">
        <v>3026</v>
      </c>
      <c r="C3" s="4" t="inlineStr">
        <is>
          <t xml:space="preserve"> </t>
        </is>
      </c>
      <c r="D3" s="6" t="n">
        <v>3026</v>
      </c>
      <c r="E3" s="4" t="inlineStr">
        <is>
          <t xml:space="preserve"> </t>
        </is>
      </c>
      <c r="F3" s="6" t="n">
        <v>3410</v>
      </c>
    </row>
    <row r="4">
      <c r="A4" s="4" t="inlineStr">
        <is>
          <t>Accumulated other comprehensive income</t>
        </is>
      </c>
      <c r="B4" s="5" t="n">
        <v>3026</v>
      </c>
      <c r="C4" s="4" t="inlineStr">
        <is>
          <t xml:space="preserve"> </t>
        </is>
      </c>
      <c r="D4" s="5" t="n">
        <v>3026</v>
      </c>
      <c r="E4" s="4" t="inlineStr">
        <is>
          <t xml:space="preserve"> </t>
        </is>
      </c>
      <c r="F4" s="5" t="n">
        <v>3410</v>
      </c>
    </row>
    <row r="5">
      <c r="A5" s="4" t="inlineStr">
        <is>
          <t>Beginning balance</t>
        </is>
      </c>
      <c r="B5" s="4" t="inlineStr">
        <is>
          <t xml:space="preserve"> </t>
        </is>
      </c>
      <c r="C5" s="4" t="inlineStr">
        <is>
          <t xml:space="preserve"> </t>
        </is>
      </c>
      <c r="D5" s="5" t="n">
        <v>3410</v>
      </c>
      <c r="E5" s="4" t="inlineStr">
        <is>
          <t xml:space="preserve"> </t>
        </is>
      </c>
      <c r="F5" s="4" t="inlineStr">
        <is>
          <t xml:space="preserve"> </t>
        </is>
      </c>
    </row>
    <row r="6">
      <c r="A6" s="4" t="inlineStr">
        <is>
          <t>Ending balance</t>
        </is>
      </c>
      <c r="B6" s="5" t="n">
        <v>3026</v>
      </c>
      <c r="C6" s="4" t="inlineStr">
        <is>
          <t xml:space="preserve"> </t>
        </is>
      </c>
      <c r="D6" s="5" t="n">
        <v>3026</v>
      </c>
      <c r="E6" s="4" t="inlineStr">
        <is>
          <t xml:space="preserve"> </t>
        </is>
      </c>
      <c r="F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income</t>
        </is>
      </c>
      <c r="B8" s="5" t="n">
        <v>3026</v>
      </c>
      <c r="C8" s="6" t="n">
        <v>2582</v>
      </c>
      <c r="D8" s="5" t="n">
        <v>3026</v>
      </c>
      <c r="E8" s="6" t="n">
        <v>2582</v>
      </c>
      <c r="F8" s="6" t="n">
        <v>3410</v>
      </c>
    </row>
    <row r="9">
      <c r="A9" s="4" t="inlineStr">
        <is>
          <t>Beginning balance</t>
        </is>
      </c>
      <c r="B9" s="5" t="n">
        <v>3218</v>
      </c>
      <c r="C9" s="5" t="n">
        <v>2763</v>
      </c>
      <c r="D9" s="5" t="n">
        <v>3410</v>
      </c>
      <c r="E9" s="5" t="n">
        <v>2943</v>
      </c>
      <c r="F9" s="4" t="inlineStr">
        <is>
          <t xml:space="preserve"> </t>
        </is>
      </c>
    </row>
    <row r="10">
      <c r="A10" s="4" t="inlineStr">
        <is>
          <t>Current period change, excluding amounts reclassified from accumulate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reclassified from accumulated other comprehensive income</t>
        </is>
      </c>
      <c r="B11" s="5" t="n">
        <v>-192</v>
      </c>
      <c r="C11" s="5" t="n">
        <v>-181</v>
      </c>
      <c r="D11" s="5" t="n">
        <v>-384</v>
      </c>
      <c r="E11" s="5" t="n">
        <v>-361</v>
      </c>
      <c r="F11" s="4" t="inlineStr">
        <is>
          <t xml:space="preserve"> </t>
        </is>
      </c>
    </row>
    <row r="12">
      <c r="A12" s="4" t="inlineStr">
        <is>
          <t>Total change in accumulated other comprehensive income</t>
        </is>
      </c>
      <c r="B12" s="5" t="n">
        <v>-192</v>
      </c>
      <c r="C12" s="5" t="n">
        <v>-181</v>
      </c>
      <c r="D12" s="5" t="n">
        <v>-384</v>
      </c>
      <c r="E12" s="5" t="n">
        <v>-361</v>
      </c>
      <c r="F12" s="4" t="inlineStr">
        <is>
          <t xml:space="preserve"> </t>
        </is>
      </c>
    </row>
    <row r="13">
      <c r="A13" s="4" t="inlineStr">
        <is>
          <t>Ending balance</t>
        </is>
      </c>
      <c r="B13" s="6" t="n">
        <v>3026</v>
      </c>
      <c r="C13" s="6" t="n">
        <v>2582</v>
      </c>
      <c r="D13" s="6" t="n">
        <v>3026</v>
      </c>
      <c r="E13" s="6" t="n">
        <v>2582</v>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5" customWidth="1" min="5" max="5"/>
    <col width="14" customWidth="1" min="6" max="6"/>
  </cols>
  <sheetData>
    <row r="1">
      <c r="A1" s="1" t="inlineStr">
        <is>
          <t>Leases (Details Narrative) - USD ($) $ in Thousands</t>
        </is>
      </c>
      <c r="B1" s="2" t="inlineStr">
        <is>
          <t>1 Months Ended</t>
        </is>
      </c>
      <c r="C1" s="2" t="inlineStr">
        <is>
          <t>3 Months Ended</t>
        </is>
      </c>
      <c r="E1" s="2" t="inlineStr">
        <is>
          <t>6 Months Ended</t>
        </is>
      </c>
    </row>
    <row r="2">
      <c r="B2" s="2" t="inlineStr">
        <is>
          <t>Mar. 31, 2023</t>
        </is>
      </c>
      <c r="C2" s="2" t="inlineStr">
        <is>
          <t>Jun. 30, 2023</t>
        </is>
      </c>
      <c r="D2" s="2" t="inlineStr">
        <is>
          <t>Jun. 30, 2022</t>
        </is>
      </c>
      <c r="E2" s="2" t="inlineStr">
        <is>
          <t>Jun. 30, 2023</t>
        </is>
      </c>
      <c r="F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 description</t>
        </is>
      </c>
      <c r="B4" s="4" t="inlineStr">
        <is>
          <t>the
Company extended its lease on the Alaskan Frontier for an additional lease term of three years to March 2026.</t>
        </is>
      </c>
      <c r="C4" s="4" t="inlineStr">
        <is>
          <t xml:space="preserve"> </t>
        </is>
      </c>
      <c r="D4" s="4" t="inlineStr">
        <is>
          <t xml:space="preserve"> </t>
        </is>
      </c>
      <c r="E4" s="4" t="inlineStr">
        <is>
          <t xml:space="preserve"> </t>
        </is>
      </c>
      <c r="F4" s="4" t="inlineStr">
        <is>
          <t xml:space="preserve"> </t>
        </is>
      </c>
    </row>
    <row r="5">
      <c r="A5" s="4" t="inlineStr">
        <is>
          <t>Non-cash operating activity</t>
        </is>
      </c>
      <c r="B5" s="4" t="inlineStr">
        <is>
          <t xml:space="preserve"> </t>
        </is>
      </c>
      <c r="C5" s="4" t="inlineStr">
        <is>
          <t xml:space="preserve"> </t>
        </is>
      </c>
      <c r="D5" s="4" t="inlineStr">
        <is>
          <t xml:space="preserve"> </t>
        </is>
      </c>
      <c r="E5" s="6" t="n">
        <v>1000</v>
      </c>
      <c r="F5" s="4" t="inlineStr">
        <is>
          <t xml:space="preserve"> </t>
        </is>
      </c>
    </row>
    <row r="6">
      <c r="A6" s="4" t="inlineStr">
        <is>
          <t>Time Charter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lease income</t>
        </is>
      </c>
      <c r="B8" s="4" t="inlineStr">
        <is>
          <t xml:space="preserve"> </t>
        </is>
      </c>
      <c r="C8" s="6" t="n">
        <v>86853</v>
      </c>
      <c r="D8" s="6" t="n">
        <v>82913</v>
      </c>
      <c r="E8" s="5" t="n">
        <v>171287</v>
      </c>
      <c r="F8" s="6" t="n">
        <v>139821</v>
      </c>
    </row>
    <row r="9">
      <c r="A9" s="4" t="inlineStr">
        <is>
          <t>Straight line rent adjustments</t>
        </is>
      </c>
      <c r="B9" s="4" t="inlineStr">
        <is>
          <t xml:space="preserve"> </t>
        </is>
      </c>
      <c r="C9" s="5" t="n">
        <v>404</v>
      </c>
      <c r="D9" s="6" t="n">
        <v>56</v>
      </c>
      <c r="E9" s="5" t="n">
        <v>110</v>
      </c>
      <c r="F9" s="6" t="n">
        <v>383</v>
      </c>
    </row>
    <row r="10">
      <c r="A10" s="4" t="inlineStr">
        <is>
          <t>Office Spa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der of 2023</t>
        </is>
      </c>
      <c r="B12" s="4" t="inlineStr">
        <is>
          <t xml:space="preserve"> </t>
        </is>
      </c>
      <c r="C12" s="5" t="n">
        <v>184</v>
      </c>
      <c r="D12" s="4" t="inlineStr">
        <is>
          <t xml:space="preserve"> </t>
        </is>
      </c>
      <c r="E12" s="5" t="n">
        <v>184</v>
      </c>
      <c r="F12" s="4" t="inlineStr">
        <is>
          <t xml:space="preserve"> </t>
        </is>
      </c>
    </row>
    <row r="13">
      <c r="A13" s="4" t="inlineStr">
        <is>
          <t>2024</t>
        </is>
      </c>
      <c r="B13" s="4" t="inlineStr">
        <is>
          <t xml:space="preserve"> </t>
        </is>
      </c>
      <c r="C13" s="5" t="n">
        <v>366</v>
      </c>
      <c r="D13" s="4" t="inlineStr">
        <is>
          <t xml:space="preserve"> </t>
        </is>
      </c>
      <c r="E13" s="5" t="n">
        <v>366</v>
      </c>
      <c r="F13" s="4" t="inlineStr">
        <is>
          <t xml:space="preserve"> </t>
        </is>
      </c>
    </row>
    <row r="14">
      <c r="A14" s="4" t="inlineStr">
        <is>
          <t>2025</t>
        </is>
      </c>
      <c r="B14" s="4" t="inlineStr">
        <is>
          <t xml:space="preserve"> </t>
        </is>
      </c>
      <c r="C14" s="5" t="n">
        <v>365</v>
      </c>
      <c r="D14" s="4" t="inlineStr">
        <is>
          <t xml:space="preserve"> </t>
        </is>
      </c>
      <c r="E14" s="5" t="n">
        <v>365</v>
      </c>
      <c r="F14" s="4" t="inlineStr">
        <is>
          <t xml:space="preserve"> </t>
        </is>
      </c>
    </row>
    <row r="15">
      <c r="A15" s="4" t="inlineStr">
        <is>
          <t>2026</t>
        </is>
      </c>
      <c r="B15" s="4" t="inlineStr">
        <is>
          <t xml:space="preserve"> </t>
        </is>
      </c>
      <c r="C15" s="6" t="n">
        <v>71</v>
      </c>
      <c r="D15" s="4" t="inlineStr">
        <is>
          <t xml:space="preserve"> </t>
        </is>
      </c>
      <c r="E15" s="6" t="n">
        <v>71</v>
      </c>
      <c r="F1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ipping Revenues:</t>
        </is>
      </c>
      <c r="B3" s="4" t="inlineStr">
        <is>
          <t xml:space="preserve"> </t>
        </is>
      </c>
      <c r="C3" s="4" t="inlineStr">
        <is>
          <t xml:space="preserve"> </t>
        </is>
      </c>
      <c r="D3" s="4" t="inlineStr">
        <is>
          <t xml:space="preserve"> </t>
        </is>
      </c>
      <c r="E3" s="4" t="inlineStr">
        <is>
          <t xml:space="preserve"> </t>
        </is>
      </c>
    </row>
    <row r="4">
      <c r="A4" s="4" t="inlineStr">
        <is>
          <t>Time and bareboat charter revenues</t>
        </is>
      </c>
      <c r="B4" s="6" t="n">
        <v>87257</v>
      </c>
      <c r="C4" s="6" t="n">
        <v>82969</v>
      </c>
      <c r="D4" s="6" t="n">
        <v>171397</v>
      </c>
      <c r="E4" s="6" t="n">
        <v>140204</v>
      </c>
    </row>
    <row r="5">
      <c r="A5" s="4" t="inlineStr">
        <is>
          <t>Voyage charter revenues</t>
        </is>
      </c>
      <c r="B5" s="5" t="n">
        <v>19368</v>
      </c>
      <c r="C5" s="5" t="n">
        <v>35016</v>
      </c>
      <c r="D5" s="5" t="n">
        <v>49019</v>
      </c>
      <c r="E5" s="5" t="n">
        <v>81779</v>
      </c>
    </row>
    <row r="6">
      <c r="A6" s="4" t="inlineStr">
        <is>
          <t>Total shipping revenues</t>
        </is>
      </c>
      <c r="B6" s="5" t="n">
        <v>106625</v>
      </c>
      <c r="C6" s="5" t="n">
        <v>117985</v>
      </c>
      <c r="D6" s="5" t="n">
        <v>220416</v>
      </c>
      <c r="E6" s="5" t="n">
        <v>2219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Voyage expenses</t>
        </is>
      </c>
      <c r="B8" s="5" t="n">
        <v>6498</v>
      </c>
      <c r="C8" s="5" t="n">
        <v>14742</v>
      </c>
      <c r="D8" s="5" t="n">
        <v>15555</v>
      </c>
      <c r="E8" s="5" t="n">
        <v>24816</v>
      </c>
    </row>
    <row r="9">
      <c r="A9" s="4" t="inlineStr">
        <is>
          <t>Vessel expenses</t>
        </is>
      </c>
      <c r="B9" s="5" t="n">
        <v>40798</v>
      </c>
      <c r="C9" s="5" t="n">
        <v>44153</v>
      </c>
      <c r="D9" s="5" t="n">
        <v>83368</v>
      </c>
      <c r="E9" s="5" t="n">
        <v>84950</v>
      </c>
    </row>
    <row r="10">
      <c r="A10" s="4" t="inlineStr">
        <is>
          <t>Charter hire expenses</t>
        </is>
      </c>
      <c r="B10" s="5" t="n">
        <v>16018</v>
      </c>
      <c r="C10" s="5" t="n">
        <v>22350</v>
      </c>
      <c r="D10" s="5" t="n">
        <v>31755</v>
      </c>
      <c r="E10" s="5" t="n">
        <v>44346</v>
      </c>
    </row>
    <row r="11">
      <c r="A11" s="4" t="inlineStr">
        <is>
          <t>Depreciation and amortization</t>
        </is>
      </c>
      <c r="B11" s="5" t="n">
        <v>16449</v>
      </c>
      <c r="C11" s="5" t="n">
        <v>16663</v>
      </c>
      <c r="D11" s="5" t="n">
        <v>32497</v>
      </c>
      <c r="E11" s="5" t="n">
        <v>33156</v>
      </c>
    </row>
    <row r="12">
      <c r="A12" s="4" t="inlineStr">
        <is>
          <t>General and administrative</t>
        </is>
      </c>
      <c r="B12" s="5" t="n">
        <v>6595</v>
      </c>
      <c r="C12" s="5" t="n">
        <v>7435</v>
      </c>
      <c r="D12" s="5" t="n">
        <v>14438</v>
      </c>
      <c r="E12" s="5" t="n">
        <v>14373</v>
      </c>
    </row>
    <row r="13">
      <c r="A13" s="4" t="inlineStr">
        <is>
          <t>Total operating expenses</t>
        </is>
      </c>
      <c r="B13" s="5" t="n">
        <v>86358</v>
      </c>
      <c r="C13" s="5" t="n">
        <v>105343</v>
      </c>
      <c r="D13" s="5" t="n">
        <v>177613</v>
      </c>
      <c r="E13" s="5" t="n">
        <v>201641</v>
      </c>
    </row>
    <row r="14">
      <c r="A14" s="4" t="inlineStr">
        <is>
          <t>Operating income</t>
        </is>
      </c>
      <c r="B14" s="5" t="n">
        <v>20267</v>
      </c>
      <c r="C14" s="5" t="n">
        <v>12642</v>
      </c>
      <c r="D14" s="5" t="n">
        <v>42803</v>
      </c>
      <c r="E14" s="5" t="n">
        <v>20342</v>
      </c>
    </row>
    <row r="15">
      <c r="A15" s="4" t="inlineStr">
        <is>
          <t>Other income/(expense), net</t>
        </is>
      </c>
      <c r="B15" s="5" t="n">
        <v>1460</v>
      </c>
      <c r="C15" s="5" t="n">
        <v>-16</v>
      </c>
      <c r="D15" s="5" t="n">
        <v>2540</v>
      </c>
      <c r="E15" s="5" t="n">
        <v>81</v>
      </c>
    </row>
    <row r="16">
      <c r="A16" s="4" t="inlineStr">
        <is>
          <t>Income before interest expense and income taxes</t>
        </is>
      </c>
      <c r="B16" s="5" t="n">
        <v>21727</v>
      </c>
      <c r="C16" s="5" t="n">
        <v>12626</v>
      </c>
      <c r="D16" s="5" t="n">
        <v>45343</v>
      </c>
      <c r="E16" s="5" t="n">
        <v>20423</v>
      </c>
    </row>
    <row r="17">
      <c r="A17" s="4" t="inlineStr">
        <is>
          <t>Interest expense</t>
        </is>
      </c>
      <c r="B17" s="5" t="n">
        <v>-8085</v>
      </c>
      <c r="C17" s="5" t="n">
        <v>-8275</v>
      </c>
      <c r="D17" s="5" t="n">
        <v>-16241</v>
      </c>
      <c r="E17" s="5" t="n">
        <v>-16640</v>
      </c>
    </row>
    <row r="18">
      <c r="A18" s="4" t="inlineStr">
        <is>
          <t>Income before income taxes</t>
        </is>
      </c>
      <c r="B18" s="5" t="n">
        <v>13642</v>
      </c>
      <c r="C18" s="5" t="n">
        <v>4351</v>
      </c>
      <c r="D18" s="5" t="n">
        <v>29102</v>
      </c>
      <c r="E18" s="5" t="n">
        <v>3783</v>
      </c>
    </row>
    <row r="19">
      <c r="A19" s="4" t="inlineStr">
        <is>
          <t>Income tax expense</t>
        </is>
      </c>
      <c r="B19" s="5" t="n">
        <v>-1339</v>
      </c>
      <c r="C19" s="5" t="n">
        <v>-611</v>
      </c>
      <c r="D19" s="5" t="n">
        <v>-4660</v>
      </c>
      <c r="E19" s="5" t="n">
        <v>-552</v>
      </c>
    </row>
    <row r="20">
      <c r="A20" s="4" t="inlineStr">
        <is>
          <t>Net income</t>
        </is>
      </c>
      <c r="B20" s="6" t="n">
        <v>12303</v>
      </c>
      <c r="C20" s="6" t="n">
        <v>3740</v>
      </c>
      <c r="D20" s="6" t="n">
        <v>24442</v>
      </c>
      <c r="E20" s="6" t="n">
        <v>3231</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 Class A</t>
        </is>
      </c>
      <c r="B22" s="5" t="n">
        <v>81404635</v>
      </c>
      <c r="C22" s="5" t="n">
        <v>91254864</v>
      </c>
      <c r="D22" s="5" t="n">
        <v>81703990</v>
      </c>
      <c r="E22" s="5" t="n">
        <v>90984407</v>
      </c>
    </row>
    <row r="23">
      <c r="A23" s="4" t="inlineStr">
        <is>
          <t>Diluted - Class A</t>
        </is>
      </c>
      <c r="B23" s="5" t="n">
        <v>83699619</v>
      </c>
      <c r="C23" s="5" t="n">
        <v>92607727</v>
      </c>
      <c r="D23" s="5" t="n">
        <v>84518602</v>
      </c>
      <c r="E23" s="5" t="n">
        <v>92345481</v>
      </c>
    </row>
    <row r="24">
      <c r="A24" s="3" t="inlineStr">
        <is>
          <t>Per Share Amounts:</t>
        </is>
      </c>
      <c r="B24" s="4" t="inlineStr">
        <is>
          <t xml:space="preserve"> </t>
        </is>
      </c>
      <c r="C24" s="4" t="inlineStr">
        <is>
          <t xml:space="preserve"> </t>
        </is>
      </c>
      <c r="D24" s="4" t="inlineStr">
        <is>
          <t xml:space="preserve"> </t>
        </is>
      </c>
      <c r="E24" s="4" t="inlineStr">
        <is>
          <t xml:space="preserve"> </t>
        </is>
      </c>
    </row>
    <row r="25">
      <c r="A25" s="4" t="inlineStr">
        <is>
          <t>Basic net income - Class A</t>
        </is>
      </c>
      <c r="B25" s="7" t="n">
        <v>0.15</v>
      </c>
      <c r="C25" s="7" t="n">
        <v>0.04</v>
      </c>
      <c r="D25" s="7" t="n">
        <v>0.3</v>
      </c>
      <c r="E25" s="7" t="n">
        <v>0.04</v>
      </c>
    </row>
    <row r="26">
      <c r="A26" s="4" t="inlineStr">
        <is>
          <t>Diluted net income - Class A</t>
        </is>
      </c>
      <c r="B26" s="7" t="n">
        <v>0.15</v>
      </c>
      <c r="C26" s="7" t="n">
        <v>0.04</v>
      </c>
      <c r="D26" s="7" t="n">
        <v>0.29</v>
      </c>
      <c r="E26" s="7"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2303</v>
      </c>
      <c r="C4" s="6" t="n">
        <v>3740</v>
      </c>
      <c r="D4" s="6" t="n">
        <v>24442</v>
      </c>
      <c r="E4" s="6" t="n">
        <v>3231</v>
      </c>
    </row>
    <row r="5">
      <c r="A5" s="3" t="inlineStr">
        <is>
          <t>Defined benefit pension and other postretirement benefit plans:</t>
        </is>
      </c>
      <c r="B5" s="4" t="inlineStr">
        <is>
          <t xml:space="preserve"> </t>
        </is>
      </c>
      <c r="C5" s="4" t="inlineStr">
        <is>
          <t xml:space="preserve"> </t>
        </is>
      </c>
      <c r="D5" s="4" t="inlineStr">
        <is>
          <t xml:space="preserve"> </t>
        </is>
      </c>
      <c r="E5" s="4" t="inlineStr">
        <is>
          <t xml:space="preserve"> </t>
        </is>
      </c>
    </row>
    <row r="6">
      <c r="A6" s="4" t="inlineStr">
        <is>
          <t>Net change in unrecognized prior service costs</t>
        </is>
      </c>
      <c r="B6" s="5" t="n">
        <v>-181</v>
      </c>
      <c r="C6" s="5" t="n">
        <v>-181</v>
      </c>
      <c r="D6" s="5" t="n">
        <v>-361</v>
      </c>
      <c r="E6" s="5" t="n">
        <v>-361</v>
      </c>
    </row>
    <row r="7">
      <c r="A7" s="4" t="inlineStr">
        <is>
          <t>Net change in unrecognized actuarial losses</t>
        </is>
      </c>
      <c r="B7" s="5" t="n">
        <v>-11</v>
      </c>
      <c r="C7" s="4" t="inlineStr">
        <is>
          <t xml:space="preserve"> </t>
        </is>
      </c>
      <c r="D7" s="5" t="n">
        <v>-23</v>
      </c>
      <c r="E7" s="4" t="inlineStr">
        <is>
          <t xml:space="preserve"> </t>
        </is>
      </c>
    </row>
    <row r="8">
      <c r="A8" s="4" t="inlineStr">
        <is>
          <t>Other comprehensive loss</t>
        </is>
      </c>
      <c r="B8" s="5" t="n">
        <v>-192</v>
      </c>
      <c r="C8" s="5" t="n">
        <v>-181</v>
      </c>
      <c r="D8" s="5" t="n">
        <v>-384</v>
      </c>
      <c r="E8" s="5" t="n">
        <v>-361</v>
      </c>
    </row>
    <row r="9">
      <c r="A9" s="4" t="inlineStr">
        <is>
          <t>Comprehensive income</t>
        </is>
      </c>
      <c r="B9" s="6" t="n">
        <v>12111</v>
      </c>
      <c r="C9" s="6" t="n">
        <v>3559</v>
      </c>
      <c r="D9" s="6" t="n">
        <v>24058</v>
      </c>
      <c r="E9" s="6" t="n">
        <v>28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4442</v>
      </c>
      <c r="C4" s="6" t="n">
        <v>3231</v>
      </c>
    </row>
    <row r="5">
      <c r="A5" s="3" t="inlineStr">
        <is>
          <t>Items included in net income not affecting cash flows:</t>
        </is>
      </c>
      <c r="B5" s="4" t="inlineStr">
        <is>
          <t xml:space="preserve"> </t>
        </is>
      </c>
      <c r="C5" s="4" t="inlineStr">
        <is>
          <t xml:space="preserve"> </t>
        </is>
      </c>
    </row>
    <row r="6">
      <c r="A6" s="4" t="inlineStr">
        <is>
          <t>Depreciation and amortization</t>
        </is>
      </c>
      <c r="B6" s="5" t="n">
        <v>32497</v>
      </c>
      <c r="C6" s="5" t="n">
        <v>33156</v>
      </c>
    </row>
    <row r="7">
      <c r="A7" s="4" t="inlineStr">
        <is>
          <t>Amortization of debt discount and other deferred financing costs</t>
        </is>
      </c>
      <c r="B7" s="5" t="n">
        <v>567</v>
      </c>
      <c r="C7" s="5" t="n">
        <v>554</v>
      </c>
    </row>
    <row r="8">
      <c r="A8" s="4" t="inlineStr">
        <is>
          <t>Compensation relating to restricted stock awards and stock option grants</t>
        </is>
      </c>
      <c r="B8" s="5" t="n">
        <v>1662</v>
      </c>
      <c r="C8" s="5" t="n">
        <v>2391</v>
      </c>
    </row>
    <row r="9">
      <c r="A9" s="4" t="inlineStr">
        <is>
          <t>Deferred income tax expense</t>
        </is>
      </c>
      <c r="B9" s="5" t="n">
        <v>4606</v>
      </c>
      <c r="C9" s="5" t="n">
        <v>519</v>
      </c>
    </row>
    <row r="10">
      <c r="A10" s="4" t="inlineStr">
        <is>
          <t>Interest on finance lease liabilities</t>
        </is>
      </c>
      <c r="B10" s="5" t="n">
        <v>731</v>
      </c>
      <c r="C10" s="5" t="n">
        <v>826</v>
      </c>
    </row>
    <row r="11">
      <c r="A11" s="4" t="inlineStr">
        <is>
          <t>Non-cash operating lease expense</t>
        </is>
      </c>
      <c r="B11" s="5" t="n">
        <v>31932</v>
      </c>
      <c r="C11" s="5" t="n">
        <v>44874</v>
      </c>
    </row>
    <row r="12">
      <c r="A12" s="4" t="inlineStr">
        <is>
          <t>Payments for drydocking</t>
        </is>
      </c>
      <c r="B12" s="5" t="n">
        <v>-5319</v>
      </c>
      <c r="C12" s="5" t="n">
        <v>-7386</v>
      </c>
    </row>
    <row r="13">
      <c r="A13" s="4" t="inlineStr">
        <is>
          <t>Operating lease liabilities</t>
        </is>
      </c>
      <c r="B13" s="5" t="n">
        <v>-32786</v>
      </c>
      <c r="C13" s="5" t="n">
        <v>-45935</v>
      </c>
    </row>
    <row r="14">
      <c r="A14" s="4" t="inlineStr">
        <is>
          <t>Changes in operating assets and liabilities, net</t>
        </is>
      </c>
      <c r="B14" s="5" t="n">
        <v>-4922</v>
      </c>
      <c r="C14" s="5" t="n">
        <v>-15061</v>
      </c>
    </row>
    <row r="15">
      <c r="A15" s="4" t="inlineStr">
        <is>
          <t>Net cash provided by operating activities</t>
        </is>
      </c>
      <c r="B15" s="5" t="n">
        <v>53410</v>
      </c>
      <c r="C15" s="5" t="n">
        <v>17169</v>
      </c>
    </row>
    <row r="16">
      <c r="A16" s="3" t="inlineStr">
        <is>
          <t>Cash Flows from Investing Activities:</t>
        </is>
      </c>
      <c r="B16" s="4" t="inlineStr">
        <is>
          <t xml:space="preserve"> </t>
        </is>
      </c>
      <c r="C16" s="4" t="inlineStr">
        <is>
          <t xml:space="preserve"> </t>
        </is>
      </c>
    </row>
    <row r="17">
      <c r="A17" s="4" t="inlineStr">
        <is>
          <t>Expenditures for vessels and vessel improvements</t>
        </is>
      </c>
      <c r="B17" s="5" t="n">
        <v>-1404</v>
      </c>
      <c r="C17" s="5" t="n">
        <v>-2046</v>
      </c>
    </row>
    <row r="18">
      <c r="A18" s="4" t="inlineStr">
        <is>
          <t>Net cash used in investing activities</t>
        </is>
      </c>
      <c r="B18" s="5" t="n">
        <v>-1404</v>
      </c>
      <c r="C18" s="5" t="n">
        <v>-2046</v>
      </c>
    </row>
    <row r="19">
      <c r="A19" s="3" t="inlineStr">
        <is>
          <t>Cash Flows from Financing Activities:</t>
        </is>
      </c>
      <c r="B19" s="4" t="inlineStr">
        <is>
          <t xml:space="preserve"> </t>
        </is>
      </c>
      <c r="C19" s="4" t="inlineStr">
        <is>
          <t xml:space="preserve"> </t>
        </is>
      </c>
    </row>
    <row r="20">
      <c r="A20" s="4" t="inlineStr">
        <is>
          <t>Payments on debt</t>
        </is>
      </c>
      <c r="B20" s="5" t="n">
        <v>-11670</v>
      </c>
      <c r="C20" s="5" t="n">
        <v>-10930</v>
      </c>
    </row>
    <row r="21">
      <c r="A21" s="4" t="inlineStr">
        <is>
          <t>Tax withholding on share-based awards</t>
        </is>
      </c>
      <c r="B21" s="5" t="n">
        <v>-1168</v>
      </c>
      <c r="C21" s="5" t="n">
        <v>-371</v>
      </c>
    </row>
    <row r="22">
      <c r="A22" s="4" t="inlineStr">
        <is>
          <t>Payments on principal portion of finance lease liabilities</t>
        </is>
      </c>
      <c r="B22" s="5" t="n">
        <v>-2063</v>
      </c>
      <c r="C22" s="5" t="n">
        <v>-2063</v>
      </c>
    </row>
    <row r="23">
      <c r="A23" s="4" t="inlineStr">
        <is>
          <t>Deferred financing costs paid for debt amendments</t>
        </is>
      </c>
      <c r="B23" s="5" t="n">
        <v>-40</v>
      </c>
      <c r="C23" s="5" t="n">
        <v>-261</v>
      </c>
    </row>
    <row r="24">
      <c r="A24" s="4" t="inlineStr">
        <is>
          <t>Purchases of treasury stock</t>
        </is>
      </c>
      <c r="B24" s="5" t="n">
        <v>-9847</v>
      </c>
      <c r="C24" s="5" t="n">
        <v>-310</v>
      </c>
    </row>
    <row r="25">
      <c r="A25" s="4" t="inlineStr">
        <is>
          <t>Net cash used in financing activities</t>
        </is>
      </c>
      <c r="B25" s="5" t="n">
        <v>-24788</v>
      </c>
      <c r="C25" s="5" t="n">
        <v>-13935</v>
      </c>
    </row>
    <row r="26">
      <c r="A26" s="4" t="inlineStr">
        <is>
          <t>Net increase in cash and cash equivalents</t>
        </is>
      </c>
      <c r="B26" s="5" t="n">
        <v>27218</v>
      </c>
      <c r="C26" s="5" t="n">
        <v>1188</v>
      </c>
    </row>
    <row r="27">
      <c r="A27" s="4" t="inlineStr">
        <is>
          <t>Cash and cash equivalents at beginning of period</t>
        </is>
      </c>
      <c r="B27" s="5" t="n">
        <v>78732</v>
      </c>
      <c r="C27" s="5" t="n">
        <v>83253</v>
      </c>
    </row>
    <row r="28">
      <c r="A28" s="4" t="inlineStr">
        <is>
          <t>Cash and cash equivalents at end of period</t>
        </is>
      </c>
      <c r="B28" s="6" t="n">
        <v>105950</v>
      </c>
      <c r="C28" s="6" t="n">
        <v>84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32" customWidth="1" min="7" max="7"/>
    <col width="37" customWidth="1" min="8" max="8"/>
    <col width="13" customWidth="1" min="9" max="9"/>
    <col width="13" customWidth="1" min="10" max="10"/>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Treasury Stock, Common [Member]</t>
        </is>
      </c>
      <c r="H1" s="2" t="inlineStr">
        <is>
          <t>AOCI Attributable to Parent [Member]</t>
        </is>
      </c>
      <c r="I1" s="2" t="inlineStr">
        <is>
          <t>[3]</t>
        </is>
      </c>
      <c r="J1" s="2" t="inlineStr">
        <is>
          <t>Total</t>
        </is>
      </c>
    </row>
    <row r="2">
      <c r="A2" s="4" t="inlineStr">
        <is>
          <t>Beginning balance, value at Dec. 31, 2021</t>
        </is>
      </c>
      <c r="B2" s="6" t="n">
        <v>872</v>
      </c>
      <c r="D2" s="6" t="n">
        <v>594386</v>
      </c>
      <c r="F2" s="6" t="n">
        <v>-259587</v>
      </c>
      <c r="G2" s="4" t="inlineStr">
        <is>
          <t xml:space="preserve"> </t>
        </is>
      </c>
      <c r="H2" s="6" t="n">
        <v>2943</v>
      </c>
      <c r="J2" s="6" t="n">
        <v>338614</v>
      </c>
    </row>
    <row r="3">
      <c r="A3" s="4" t="inlineStr">
        <is>
          <t>Net income loss</t>
        </is>
      </c>
      <c r="B3" s="4" t="inlineStr">
        <is>
          <t xml:space="preserve"> </t>
        </is>
      </c>
      <c r="D3" s="4" t="inlineStr">
        <is>
          <t xml:space="preserve"> </t>
        </is>
      </c>
      <c r="F3" s="5" t="n">
        <v>-509</v>
      </c>
      <c r="G3" s="4" t="inlineStr">
        <is>
          <t xml:space="preserve"> </t>
        </is>
      </c>
      <c r="H3" s="4" t="inlineStr">
        <is>
          <t xml:space="preserve"> </t>
        </is>
      </c>
      <c r="J3" s="5" t="n">
        <v>-509</v>
      </c>
    </row>
    <row r="4">
      <c r="A4" s="4" t="inlineStr">
        <is>
          <t>Other comprehensive loss</t>
        </is>
      </c>
      <c r="B4" s="4" t="inlineStr">
        <is>
          <t xml:space="preserve"> </t>
        </is>
      </c>
      <c r="D4" s="4" t="inlineStr">
        <is>
          <t xml:space="preserve"> </t>
        </is>
      </c>
      <c r="F4" s="4" t="inlineStr">
        <is>
          <t xml:space="preserve"> </t>
        </is>
      </c>
      <c r="G4" s="4" t="inlineStr">
        <is>
          <t xml:space="preserve"> </t>
        </is>
      </c>
      <c r="H4" s="5" t="n">
        <v>-180</v>
      </c>
      <c r="J4" s="5" t="n">
        <v>-180</v>
      </c>
    </row>
    <row r="5">
      <c r="A5" s="4" t="inlineStr">
        <is>
          <t>Forfeitures, cancellations, issuance and vesting of restricted stock awards, net</t>
        </is>
      </c>
      <c r="B5" s="5" t="n">
        <v>5</v>
      </c>
      <c r="D5" s="5" t="n">
        <v>-375</v>
      </c>
      <c r="F5" s="4" t="inlineStr">
        <is>
          <t xml:space="preserve"> </t>
        </is>
      </c>
      <c r="G5" s="4" t="inlineStr">
        <is>
          <t xml:space="preserve"> </t>
        </is>
      </c>
      <c r="H5" s="4" t="inlineStr">
        <is>
          <t xml:space="preserve"> </t>
        </is>
      </c>
      <c r="J5" s="5" t="n">
        <v>-370</v>
      </c>
    </row>
    <row r="6">
      <c r="A6" s="4" t="inlineStr">
        <is>
          <t>Compensation related to Class A restricted stock awards</t>
        </is>
      </c>
      <c r="B6" s="4" t="inlineStr">
        <is>
          <t xml:space="preserve"> </t>
        </is>
      </c>
      <c r="D6" s="5" t="n">
        <v>656</v>
      </c>
      <c r="F6" s="4" t="inlineStr">
        <is>
          <t xml:space="preserve"> </t>
        </is>
      </c>
      <c r="G6" s="4" t="inlineStr">
        <is>
          <t xml:space="preserve"> </t>
        </is>
      </c>
      <c r="H6" s="4" t="inlineStr">
        <is>
          <t xml:space="preserve"> </t>
        </is>
      </c>
      <c r="J6" s="5" t="n">
        <v>656</v>
      </c>
    </row>
    <row r="7">
      <c r="A7" s="4" t="inlineStr">
        <is>
          <t>Ending balance, value at Mar. 31, 2022</t>
        </is>
      </c>
      <c r="B7" s="5" t="n">
        <v>877</v>
      </c>
      <c r="D7" s="5" t="n">
        <v>594667</v>
      </c>
      <c r="F7" s="5" t="n">
        <v>-260096</v>
      </c>
      <c r="G7" s="4" t="inlineStr">
        <is>
          <t xml:space="preserve"> </t>
        </is>
      </c>
      <c r="H7" s="5" t="n">
        <v>2763</v>
      </c>
      <c r="J7" s="5" t="n">
        <v>338211</v>
      </c>
    </row>
    <row r="8">
      <c r="A8" s="4" t="inlineStr">
        <is>
          <t>Beginning balance, value at Dec. 31, 2021</t>
        </is>
      </c>
      <c r="B8" s="5" t="n">
        <v>872</v>
      </c>
      <c r="D8" s="5" t="n">
        <v>594386</v>
      </c>
      <c r="F8" s="5" t="n">
        <v>-259587</v>
      </c>
      <c r="G8" s="4" t="inlineStr">
        <is>
          <t xml:space="preserve"> </t>
        </is>
      </c>
      <c r="H8" s="5" t="n">
        <v>2943</v>
      </c>
      <c r="J8" s="5" t="n">
        <v>338614</v>
      </c>
    </row>
    <row r="9">
      <c r="A9" s="4" t="inlineStr">
        <is>
          <t>Net income loss</t>
        </is>
      </c>
      <c r="B9" s="4" t="inlineStr">
        <is>
          <t xml:space="preserve"> </t>
        </is>
      </c>
      <c r="D9" s="4" t="inlineStr">
        <is>
          <t xml:space="preserve"> </t>
        </is>
      </c>
      <c r="F9" s="4" t="inlineStr">
        <is>
          <t xml:space="preserve"> </t>
        </is>
      </c>
      <c r="G9" s="4" t="inlineStr">
        <is>
          <t xml:space="preserve"> </t>
        </is>
      </c>
      <c r="H9" s="4" t="inlineStr">
        <is>
          <t xml:space="preserve"> </t>
        </is>
      </c>
      <c r="J9" s="5" t="n">
        <v>3231</v>
      </c>
    </row>
    <row r="10">
      <c r="A10" s="4" t="inlineStr">
        <is>
          <t>Other comprehensive loss</t>
        </is>
      </c>
      <c r="B10" s="4" t="inlineStr">
        <is>
          <t xml:space="preserve"> </t>
        </is>
      </c>
      <c r="D10" s="4" t="inlineStr">
        <is>
          <t xml:space="preserve"> </t>
        </is>
      </c>
      <c r="F10" s="4" t="inlineStr">
        <is>
          <t xml:space="preserve"> </t>
        </is>
      </c>
      <c r="G10" s="4" t="inlineStr">
        <is>
          <t xml:space="preserve"> </t>
        </is>
      </c>
      <c r="H10" s="4" t="inlineStr">
        <is>
          <t xml:space="preserve"> </t>
        </is>
      </c>
      <c r="J10" s="5" t="n">
        <v>-361</v>
      </c>
    </row>
    <row r="11">
      <c r="A11" s="4" t="inlineStr">
        <is>
          <t>Ending balance, value at Jun. 30, 2022</t>
        </is>
      </c>
      <c r="B11" s="5" t="n">
        <v>880</v>
      </c>
      <c r="D11" s="5" t="n">
        <v>596399</v>
      </c>
      <c r="F11" s="5" t="n">
        <v>-256356</v>
      </c>
      <c r="G11" s="5" t="n">
        <v>-310</v>
      </c>
      <c r="H11" s="5" t="n">
        <v>2582</v>
      </c>
      <c r="J11" s="5" t="n">
        <v>343195</v>
      </c>
    </row>
    <row r="12">
      <c r="A12" s="4" t="inlineStr">
        <is>
          <t>Beginning balance, value at Mar. 31, 2022</t>
        </is>
      </c>
      <c r="B12" s="5" t="n">
        <v>877</v>
      </c>
      <c r="D12" s="5" t="n">
        <v>594667</v>
      </c>
      <c r="F12" s="5" t="n">
        <v>-260096</v>
      </c>
      <c r="G12" s="4" t="inlineStr">
        <is>
          <t xml:space="preserve"> </t>
        </is>
      </c>
      <c r="H12" s="5" t="n">
        <v>2763</v>
      </c>
      <c r="J12" s="5" t="n">
        <v>338211</v>
      </c>
    </row>
    <row r="13">
      <c r="A13" s="4" t="inlineStr">
        <is>
          <t>Net income loss</t>
        </is>
      </c>
      <c r="B13" s="4" t="inlineStr">
        <is>
          <t xml:space="preserve"> </t>
        </is>
      </c>
      <c r="D13" s="4" t="inlineStr">
        <is>
          <t xml:space="preserve"> </t>
        </is>
      </c>
      <c r="F13" s="5" t="n">
        <v>3740</v>
      </c>
      <c r="G13" s="4" t="inlineStr">
        <is>
          <t xml:space="preserve"> </t>
        </is>
      </c>
      <c r="H13" s="4" t="inlineStr">
        <is>
          <t xml:space="preserve"> </t>
        </is>
      </c>
      <c r="J13" s="5" t="n">
        <v>3740</v>
      </c>
    </row>
    <row r="14">
      <c r="A14" s="4" t="inlineStr">
        <is>
          <t>Other comprehensive loss</t>
        </is>
      </c>
      <c r="B14" s="4" t="inlineStr">
        <is>
          <t xml:space="preserve"> </t>
        </is>
      </c>
      <c r="D14" s="4" t="inlineStr">
        <is>
          <t xml:space="preserve"> </t>
        </is>
      </c>
      <c r="F14" s="4" t="inlineStr">
        <is>
          <t xml:space="preserve"> </t>
        </is>
      </c>
      <c r="G14" s="4" t="inlineStr">
        <is>
          <t xml:space="preserve"> </t>
        </is>
      </c>
      <c r="H14" s="5" t="n">
        <v>-181</v>
      </c>
      <c r="J14" s="5" t="n">
        <v>-181</v>
      </c>
    </row>
    <row r="15">
      <c r="A15" s="4" t="inlineStr">
        <is>
          <t>Forfeitures, cancellations, issuance and vesting of restricted stock awards, net</t>
        </is>
      </c>
      <c r="B15" s="5" t="n">
        <v>3</v>
      </c>
      <c r="D15" s="5" t="n">
        <v>-3</v>
      </c>
      <c r="F15" s="4" t="inlineStr">
        <is>
          <t xml:space="preserve"> </t>
        </is>
      </c>
      <c r="G15" s="4" t="inlineStr">
        <is>
          <t xml:space="preserve"> </t>
        </is>
      </c>
      <c r="H15" s="4" t="inlineStr">
        <is>
          <t xml:space="preserve"> </t>
        </is>
      </c>
      <c r="J15" s="4" t="inlineStr">
        <is>
          <t xml:space="preserve"> </t>
        </is>
      </c>
    </row>
    <row r="16">
      <c r="A16" s="4" t="inlineStr">
        <is>
          <t>Compensation related to Class A restricted stock awards</t>
        </is>
      </c>
      <c r="B16" s="4" t="inlineStr">
        <is>
          <t xml:space="preserve"> </t>
        </is>
      </c>
      <c r="D16" s="5" t="n">
        <v>1735</v>
      </c>
      <c r="F16" s="4" t="inlineStr">
        <is>
          <t xml:space="preserve"> </t>
        </is>
      </c>
      <c r="G16" s="4" t="inlineStr">
        <is>
          <t xml:space="preserve"> </t>
        </is>
      </c>
      <c r="H16" s="4" t="inlineStr">
        <is>
          <t xml:space="preserve"> </t>
        </is>
      </c>
      <c r="J16" s="5" t="n">
        <v>1735</v>
      </c>
    </row>
    <row r="17">
      <c r="A17" s="4" t="inlineStr">
        <is>
          <t>Purchases under the stock repurchase program</t>
        </is>
      </c>
      <c r="B17" s="4" t="inlineStr">
        <is>
          <t xml:space="preserve"> </t>
        </is>
      </c>
      <c r="D17" s="4" t="inlineStr">
        <is>
          <t xml:space="preserve"> </t>
        </is>
      </c>
      <c r="F17" s="4" t="inlineStr">
        <is>
          <t xml:space="preserve"> </t>
        </is>
      </c>
      <c r="G17" s="5" t="n">
        <v>-310</v>
      </c>
      <c r="H17" s="4" t="inlineStr">
        <is>
          <t xml:space="preserve"> </t>
        </is>
      </c>
      <c r="J17" s="5" t="n">
        <v>-310</v>
      </c>
    </row>
    <row r="18">
      <c r="A18" s="4" t="inlineStr">
        <is>
          <t>Ending balance, value at Jun. 30, 2022</t>
        </is>
      </c>
      <c r="B18" s="5" t="n">
        <v>880</v>
      </c>
      <c r="D18" s="5" t="n">
        <v>596399</v>
      </c>
      <c r="F18" s="5" t="n">
        <v>-256356</v>
      </c>
      <c r="G18" s="5" t="n">
        <v>-310</v>
      </c>
      <c r="H18" s="5" t="n">
        <v>2582</v>
      </c>
      <c r="J18" s="5" t="n">
        <v>343195</v>
      </c>
    </row>
    <row r="19">
      <c r="A19" s="4" t="inlineStr">
        <is>
          <t>Beginning balance, value at Dec. 31, 2022</t>
        </is>
      </c>
      <c r="B19" s="5" t="n">
        <v>883</v>
      </c>
      <c r="D19" s="5" t="n">
        <v>597455</v>
      </c>
      <c r="F19" s="5" t="n">
        <v>-233023</v>
      </c>
      <c r="G19" s="5" t="n">
        <v>-29040</v>
      </c>
      <c r="H19" s="5" t="n">
        <v>3410</v>
      </c>
      <c r="J19" s="5" t="n">
        <v>339685</v>
      </c>
    </row>
    <row r="20">
      <c r="A20" s="4" t="inlineStr">
        <is>
          <t>Net income loss</t>
        </is>
      </c>
      <c r="B20" s="4" t="inlineStr">
        <is>
          <t xml:space="preserve"> </t>
        </is>
      </c>
      <c r="D20" s="4" t="inlineStr">
        <is>
          <t xml:space="preserve"> </t>
        </is>
      </c>
      <c r="F20" s="5" t="n">
        <v>12139</v>
      </c>
      <c r="G20" s="4" t="inlineStr">
        <is>
          <t xml:space="preserve"> </t>
        </is>
      </c>
      <c r="H20" s="4" t="inlineStr">
        <is>
          <t xml:space="preserve"> </t>
        </is>
      </c>
      <c r="J20" s="5" t="n">
        <v>12139</v>
      </c>
    </row>
    <row r="21">
      <c r="A21" s="4" t="inlineStr">
        <is>
          <t>Other comprehensive loss</t>
        </is>
      </c>
      <c r="B21" s="4" t="inlineStr">
        <is>
          <t xml:space="preserve"> </t>
        </is>
      </c>
      <c r="D21" s="4" t="inlineStr">
        <is>
          <t xml:space="preserve"> </t>
        </is>
      </c>
      <c r="F21" s="4" t="inlineStr">
        <is>
          <t xml:space="preserve"> </t>
        </is>
      </c>
      <c r="G21" s="4" t="inlineStr">
        <is>
          <t xml:space="preserve"> </t>
        </is>
      </c>
      <c r="H21" s="5" t="n">
        <v>-192</v>
      </c>
      <c r="J21" s="5" t="n">
        <v>-192</v>
      </c>
    </row>
    <row r="22">
      <c r="A22" s="4" t="inlineStr">
        <is>
          <t>Forfeitures, cancellations, issuance and vesting of restricted stock awards, net</t>
        </is>
      </c>
      <c r="B22" s="5" t="n">
        <v>8</v>
      </c>
      <c r="D22" s="5" t="n">
        <v>-1176</v>
      </c>
      <c r="F22" s="4" t="inlineStr">
        <is>
          <t xml:space="preserve"> </t>
        </is>
      </c>
      <c r="G22" s="4" t="inlineStr">
        <is>
          <t xml:space="preserve"> </t>
        </is>
      </c>
      <c r="H22" s="4" t="inlineStr">
        <is>
          <t xml:space="preserve"> </t>
        </is>
      </c>
      <c r="J22" s="5" t="n">
        <v>-1168</v>
      </c>
    </row>
    <row r="23">
      <c r="A23" s="4" t="inlineStr">
        <is>
          <t>Compensation related to Class A restricted stock awards</t>
        </is>
      </c>
      <c r="B23" s="4" t="inlineStr">
        <is>
          <t xml:space="preserve"> </t>
        </is>
      </c>
      <c r="D23" s="5" t="n">
        <v>800</v>
      </c>
      <c r="F23" s="4" t="inlineStr">
        <is>
          <t xml:space="preserve"> </t>
        </is>
      </c>
      <c r="G23" s="4" t="inlineStr">
        <is>
          <t xml:space="preserve"> </t>
        </is>
      </c>
      <c r="H23" s="4" t="inlineStr">
        <is>
          <t xml:space="preserve"> </t>
        </is>
      </c>
      <c r="J23" s="5" t="n">
        <v>800</v>
      </c>
    </row>
    <row r="24">
      <c r="A24" s="4" t="inlineStr">
        <is>
          <t>Conversion of Class A warrants to Class A common stock</t>
        </is>
      </c>
      <c r="B24" s="5" t="n">
        <v>1</v>
      </c>
      <c r="D24" s="5" t="n">
        <v>-1</v>
      </c>
      <c r="F24" s="4" t="inlineStr">
        <is>
          <t xml:space="preserve"> </t>
        </is>
      </c>
      <c r="G24" s="4" t="inlineStr">
        <is>
          <t xml:space="preserve"> </t>
        </is>
      </c>
      <c r="H24" s="4" t="inlineStr">
        <is>
          <t xml:space="preserve"> </t>
        </is>
      </c>
      <c r="J24" s="4" t="inlineStr">
        <is>
          <t xml:space="preserve"> </t>
        </is>
      </c>
    </row>
    <row r="25">
      <c r="A25" s="4" t="inlineStr">
        <is>
          <t>Purchases of treasury stock</t>
        </is>
      </c>
      <c r="B25" s="4" t="inlineStr">
        <is>
          <t xml:space="preserve"> </t>
        </is>
      </c>
      <c r="D25" s="4" t="inlineStr">
        <is>
          <t xml:space="preserve"> </t>
        </is>
      </c>
      <c r="F25" s="4" t="inlineStr">
        <is>
          <t xml:space="preserve"> </t>
        </is>
      </c>
      <c r="G25" s="5" t="n">
        <v>-1862</v>
      </c>
      <c r="H25" s="4" t="inlineStr">
        <is>
          <t xml:space="preserve"> </t>
        </is>
      </c>
      <c r="J25" s="5" t="n">
        <v>-1862</v>
      </c>
    </row>
    <row r="26">
      <c r="A26" s="4" t="inlineStr">
        <is>
          <t>Ending balance, value at Mar. 31, 2023</t>
        </is>
      </c>
      <c r="B26" s="5" t="n">
        <v>892</v>
      </c>
      <c r="D26" s="5" t="n">
        <v>597078</v>
      </c>
      <c r="F26" s="5" t="n">
        <v>-220884</v>
      </c>
      <c r="G26" s="5" t="n">
        <v>-30902</v>
      </c>
      <c r="H26" s="5" t="n">
        <v>3218</v>
      </c>
      <c r="J26" s="5" t="n">
        <v>349402</v>
      </c>
    </row>
    <row r="27">
      <c r="A27" s="4" t="inlineStr">
        <is>
          <t>Beginning balance, value at Dec. 31, 2022</t>
        </is>
      </c>
      <c r="B27" s="5" t="n">
        <v>883</v>
      </c>
      <c r="D27" s="5" t="n">
        <v>597455</v>
      </c>
      <c r="F27" s="5" t="n">
        <v>-233023</v>
      </c>
      <c r="G27" s="5" t="n">
        <v>-29040</v>
      </c>
      <c r="H27" s="5" t="n">
        <v>3410</v>
      </c>
      <c r="J27" s="5" t="n">
        <v>339685</v>
      </c>
    </row>
    <row r="28">
      <c r="A28" s="4" t="inlineStr">
        <is>
          <t>Net income loss</t>
        </is>
      </c>
      <c r="B28" s="4" t="inlineStr">
        <is>
          <t xml:space="preserve"> </t>
        </is>
      </c>
      <c r="D28" s="4" t="inlineStr">
        <is>
          <t xml:space="preserve"> </t>
        </is>
      </c>
      <c r="F28" s="4" t="inlineStr">
        <is>
          <t xml:space="preserve"> </t>
        </is>
      </c>
      <c r="G28" s="4" t="inlineStr">
        <is>
          <t xml:space="preserve"> </t>
        </is>
      </c>
      <c r="H28" s="4" t="inlineStr">
        <is>
          <t xml:space="preserve"> </t>
        </is>
      </c>
      <c r="J28" s="5" t="n">
        <v>24442</v>
      </c>
    </row>
    <row r="29">
      <c r="A29" s="4" t="inlineStr">
        <is>
          <t>Other comprehensive loss</t>
        </is>
      </c>
      <c r="B29" s="4" t="inlineStr">
        <is>
          <t xml:space="preserve"> </t>
        </is>
      </c>
      <c r="D29" s="4" t="inlineStr">
        <is>
          <t xml:space="preserve"> </t>
        </is>
      </c>
      <c r="F29" s="4" t="inlineStr">
        <is>
          <t xml:space="preserve"> </t>
        </is>
      </c>
      <c r="G29" s="4" t="inlineStr">
        <is>
          <t xml:space="preserve"> </t>
        </is>
      </c>
      <c r="H29" s="4" t="inlineStr">
        <is>
          <t xml:space="preserve"> </t>
        </is>
      </c>
      <c r="J29" s="5" t="n">
        <v>-384</v>
      </c>
    </row>
    <row r="30">
      <c r="A30" s="4" t="inlineStr">
        <is>
          <t>Purchases under the stock repurchase program</t>
        </is>
      </c>
      <c r="B30" s="4" t="inlineStr">
        <is>
          <t xml:space="preserve"> </t>
        </is>
      </c>
      <c r="D30" s="4" t="inlineStr">
        <is>
          <t xml:space="preserve"> </t>
        </is>
      </c>
      <c r="F30" s="4" t="inlineStr">
        <is>
          <t xml:space="preserve"> </t>
        </is>
      </c>
      <c r="G30" s="4" t="inlineStr">
        <is>
          <t xml:space="preserve"> </t>
        </is>
      </c>
      <c r="H30" s="4" t="inlineStr">
        <is>
          <t xml:space="preserve"> </t>
        </is>
      </c>
      <c r="J30" s="5" t="n">
        <v>-9847</v>
      </c>
    </row>
    <row r="31">
      <c r="A31" s="4" t="inlineStr">
        <is>
          <t>Ending balance, value at Jun. 30, 2023</t>
        </is>
      </c>
      <c r="B31" s="5" t="n">
        <v>895</v>
      </c>
      <c r="D31" s="5" t="n">
        <v>597937</v>
      </c>
      <c r="F31" s="5" t="n">
        <v>-208581</v>
      </c>
      <c r="G31" s="5" t="n">
        <v>-38887</v>
      </c>
      <c r="H31" s="5" t="n">
        <v>3026</v>
      </c>
      <c r="J31" s="5" t="n">
        <v>354390</v>
      </c>
    </row>
    <row r="32">
      <c r="A32" s="4" t="inlineStr">
        <is>
          <t>Beginning balance, value at Mar. 31, 2023</t>
        </is>
      </c>
      <c r="B32" s="5" t="n">
        <v>892</v>
      </c>
      <c r="D32" s="5" t="n">
        <v>597078</v>
      </c>
      <c r="F32" s="5" t="n">
        <v>-220884</v>
      </c>
      <c r="G32" s="5" t="n">
        <v>-30902</v>
      </c>
      <c r="H32" s="5" t="n">
        <v>3218</v>
      </c>
      <c r="J32" s="5" t="n">
        <v>349402</v>
      </c>
    </row>
    <row r="33">
      <c r="A33" s="4" t="inlineStr">
        <is>
          <t>Net income loss</t>
        </is>
      </c>
      <c r="B33" s="4" t="inlineStr">
        <is>
          <t xml:space="preserve"> </t>
        </is>
      </c>
      <c r="D33" s="4" t="inlineStr">
        <is>
          <t xml:space="preserve"> </t>
        </is>
      </c>
      <c r="F33" s="5" t="n">
        <v>12303</v>
      </c>
      <c r="G33" s="4" t="inlineStr">
        <is>
          <t xml:space="preserve"> </t>
        </is>
      </c>
      <c r="H33" s="4" t="inlineStr">
        <is>
          <t xml:space="preserve"> </t>
        </is>
      </c>
      <c r="J33" s="5" t="n">
        <v>12303</v>
      </c>
    </row>
    <row r="34">
      <c r="A34" s="4" t="inlineStr">
        <is>
          <t>Other comprehensive loss</t>
        </is>
      </c>
      <c r="B34" s="4" t="inlineStr">
        <is>
          <t xml:space="preserve"> </t>
        </is>
      </c>
      <c r="D34" s="4" t="inlineStr">
        <is>
          <t xml:space="preserve"> </t>
        </is>
      </c>
      <c r="F34" s="4" t="inlineStr">
        <is>
          <t xml:space="preserve"> </t>
        </is>
      </c>
      <c r="G34" s="4" t="inlineStr">
        <is>
          <t xml:space="preserve"> </t>
        </is>
      </c>
      <c r="H34" s="5" t="n">
        <v>-192</v>
      </c>
      <c r="J34" s="5" t="n">
        <v>-192</v>
      </c>
    </row>
    <row r="35">
      <c r="A35" s="4" t="inlineStr">
        <is>
          <t>Forfeitures, cancellations, issuance and vesting of restricted stock awards, net</t>
        </is>
      </c>
      <c r="B35" s="5" t="n">
        <v>3</v>
      </c>
      <c r="D35" s="5" t="n">
        <v>-3</v>
      </c>
      <c r="F35" s="4" t="inlineStr">
        <is>
          <t xml:space="preserve"> </t>
        </is>
      </c>
      <c r="G35" s="4" t="inlineStr">
        <is>
          <t xml:space="preserve"> </t>
        </is>
      </c>
      <c r="H35" s="4" t="inlineStr">
        <is>
          <t xml:space="preserve"> </t>
        </is>
      </c>
      <c r="J35" s="4" t="inlineStr">
        <is>
          <t xml:space="preserve"> </t>
        </is>
      </c>
    </row>
    <row r="36">
      <c r="A36" s="4" t="inlineStr">
        <is>
          <t>Compensation related to Class A restricted stock awards</t>
        </is>
      </c>
      <c r="B36" s="4" t="inlineStr">
        <is>
          <t xml:space="preserve"> </t>
        </is>
      </c>
      <c r="D36" s="5" t="n">
        <v>862</v>
      </c>
      <c r="F36" s="4" t="inlineStr">
        <is>
          <t xml:space="preserve"> </t>
        </is>
      </c>
      <c r="G36" s="4" t="inlineStr">
        <is>
          <t xml:space="preserve"> </t>
        </is>
      </c>
      <c r="H36" s="4" t="inlineStr">
        <is>
          <t xml:space="preserve"> </t>
        </is>
      </c>
      <c r="J36" s="5" t="n">
        <v>862</v>
      </c>
    </row>
    <row r="37">
      <c r="A37" s="4" t="inlineStr">
        <is>
          <t>Purchases under the stock repurchase program</t>
        </is>
      </c>
      <c r="B37" s="4" t="inlineStr">
        <is>
          <t xml:space="preserve"> </t>
        </is>
      </c>
      <c r="D37" s="4" t="inlineStr">
        <is>
          <t xml:space="preserve"> </t>
        </is>
      </c>
      <c r="F37" s="4" t="inlineStr">
        <is>
          <t xml:space="preserve"> </t>
        </is>
      </c>
      <c r="G37" s="4" t="inlineStr">
        <is>
          <t xml:space="preserve"> </t>
        </is>
      </c>
      <c r="H37" s="4" t="inlineStr">
        <is>
          <t xml:space="preserve"> </t>
        </is>
      </c>
      <c r="J37" s="5" t="n">
        <v>-7985</v>
      </c>
    </row>
    <row r="38">
      <c r="A38" s="4" t="inlineStr">
        <is>
          <t>Conversion of Class A warrants to Class A common stock</t>
        </is>
      </c>
      <c r="B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Purchases of treasury stock</t>
        </is>
      </c>
      <c r="B39" s="4" t="inlineStr">
        <is>
          <t xml:space="preserve"> </t>
        </is>
      </c>
      <c r="D39" s="4" t="inlineStr">
        <is>
          <t xml:space="preserve"> </t>
        </is>
      </c>
      <c r="F39" s="4" t="inlineStr">
        <is>
          <t xml:space="preserve"> </t>
        </is>
      </c>
      <c r="G39" s="5" t="n">
        <v>-7985</v>
      </c>
      <c r="H39" s="4" t="inlineStr">
        <is>
          <t xml:space="preserve"> </t>
        </is>
      </c>
      <c r="J39" s="5" t="n">
        <v>-7985</v>
      </c>
    </row>
    <row r="40">
      <c r="A40" s="4" t="inlineStr">
        <is>
          <t>Ending balance, value at Jun. 30, 2023</t>
        </is>
      </c>
      <c r="B40" s="6" t="n">
        <v>895</v>
      </c>
      <c r="D40" s="6" t="n">
        <v>597937</v>
      </c>
      <c r="F40" s="6" t="n">
        <v>-208581</v>
      </c>
      <c r="G40" s="6" t="n">
        <v>-38887</v>
      </c>
      <c r="H40" s="6" t="n">
        <v>3026</v>
      </c>
      <c r="J40" s="6" t="n">
        <v>354390</v>
      </c>
    </row>
    <row r="41"/>
    <row r="42">
      <c r="A42" s="4" t="inlineStr">
        <is>
          <t>[1]Par
value $ 0.01 166,666,666 89,496,512 87,974,424 76,903,374 87,828,683 18,370,886 19,051,778</t>
        </is>
      </c>
    </row>
  </sheetData>
  <mergeCells count="119">
    <mergeCell ref="B2:C2"/>
    <mergeCell ref="D2:E2"/>
    <mergeCell ref="H2:I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B20:C20"/>
    <mergeCell ref="D20:E20"/>
    <mergeCell ref="H20:I20"/>
    <mergeCell ref="B21:C21"/>
    <mergeCell ref="D21:E21"/>
    <mergeCell ref="H21:I21"/>
    <mergeCell ref="B22:C22"/>
    <mergeCell ref="D22:E22"/>
    <mergeCell ref="H22:I22"/>
    <mergeCell ref="B23:C23"/>
    <mergeCell ref="D23:E23"/>
    <mergeCell ref="H23:I23"/>
    <mergeCell ref="B24:C24"/>
    <mergeCell ref="D24:E24"/>
    <mergeCell ref="H24:I24"/>
    <mergeCell ref="B25:C25"/>
    <mergeCell ref="D25:E25"/>
    <mergeCell ref="H25:I25"/>
    <mergeCell ref="B26:C26"/>
    <mergeCell ref="D26:E26"/>
    <mergeCell ref="H26:I26"/>
    <mergeCell ref="B27:C27"/>
    <mergeCell ref="D27:E27"/>
    <mergeCell ref="H27:I27"/>
    <mergeCell ref="B28:C28"/>
    <mergeCell ref="D28:E28"/>
    <mergeCell ref="H28:I28"/>
    <mergeCell ref="B29:C29"/>
    <mergeCell ref="D29:E29"/>
    <mergeCell ref="H29:I29"/>
    <mergeCell ref="B30:C30"/>
    <mergeCell ref="D30:E30"/>
    <mergeCell ref="H30:I30"/>
    <mergeCell ref="B31:C31"/>
    <mergeCell ref="D31:E31"/>
    <mergeCell ref="H31:I31"/>
    <mergeCell ref="B32:C32"/>
    <mergeCell ref="D32:E32"/>
    <mergeCell ref="H32:I32"/>
    <mergeCell ref="B33:C33"/>
    <mergeCell ref="D33:E33"/>
    <mergeCell ref="H33:I33"/>
    <mergeCell ref="B34:C34"/>
    <mergeCell ref="D34:E34"/>
    <mergeCell ref="H34:I34"/>
    <mergeCell ref="B35:C35"/>
    <mergeCell ref="D35:E35"/>
    <mergeCell ref="H35:I35"/>
    <mergeCell ref="B36:C36"/>
    <mergeCell ref="D36:E36"/>
    <mergeCell ref="H36:I36"/>
    <mergeCell ref="B37:C37"/>
    <mergeCell ref="D37:E37"/>
    <mergeCell ref="H37:I37"/>
    <mergeCell ref="B38:C38"/>
    <mergeCell ref="D38:E38"/>
    <mergeCell ref="H38:I38"/>
    <mergeCell ref="B39:C39"/>
    <mergeCell ref="D39:E39"/>
    <mergeCell ref="H39:I39"/>
    <mergeCell ref="B40:C40"/>
    <mergeCell ref="D40:E40"/>
    <mergeCell ref="H40:I40"/>
    <mergeCell ref="A41:J41"/>
    <mergeCell ref="A42:J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Jun. 30, 2023</t>
        </is>
      </c>
      <c r="C1" s="2" t="inlineStr">
        <is>
          <t>Jun. 30, 2022</t>
        </is>
      </c>
    </row>
    <row r="2">
      <c r="A2" s="3" t="inlineStr">
        <is>
          <t>Statement of Stockholders' Equity [Abstract]</t>
        </is>
      </c>
      <c r="B2" s="4" t="inlineStr">
        <is>
          <t xml:space="preserve"> </t>
        </is>
      </c>
      <c r="C2" s="4" t="inlineStr">
        <is>
          <t xml:space="preserve"> </t>
        </is>
      </c>
    </row>
    <row r="3">
      <c r="A3" s="4" t="inlineStr">
        <is>
          <t>Class A common stock, par value</t>
        </is>
      </c>
      <c r="B3" s="7" t="n">
        <v>0.01</v>
      </c>
      <c r="C3" s="7" t="n">
        <v>0.01</v>
      </c>
    </row>
    <row r="4">
      <c r="A4" s="4" t="inlineStr">
        <is>
          <t>Class A common stock, shares authorized</t>
        </is>
      </c>
      <c r="B4" s="5" t="n">
        <v>166666666</v>
      </c>
      <c r="C4" s="5" t="n">
        <v>166666666</v>
      </c>
    </row>
    <row r="5">
      <c r="A5" s="4" t="inlineStr">
        <is>
          <t>Class A common stock, shares issued</t>
        </is>
      </c>
      <c r="B5" s="5" t="n">
        <v>89496512</v>
      </c>
      <c r="C5" s="5" t="n">
        <v>87974424</v>
      </c>
    </row>
    <row r="6">
      <c r="A6" s="4" t="inlineStr">
        <is>
          <t>Class A common stock, shares outstanding</t>
        </is>
      </c>
      <c r="B6" s="5" t="n">
        <v>76903374</v>
      </c>
      <c r="C6" s="5" t="n">
        <v>87828683</v>
      </c>
    </row>
    <row r="7">
      <c r="A7" s="4" t="inlineStr">
        <is>
          <t>Class A warrants outstanding</t>
        </is>
      </c>
      <c r="B7" s="5" t="n">
        <v>18370886</v>
      </c>
      <c r="C7" s="5" t="n">
        <v>190517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2303</v>
      </c>
      <c r="C4" s="6" t="n">
        <v>12139</v>
      </c>
      <c r="D4" s="6" t="n">
        <v>3740</v>
      </c>
      <c r="E4" s="6" t="n">
        <v>-509</v>
      </c>
      <c r="F4" s="6" t="n">
        <v>24442</v>
      </c>
      <c r="G4" s="6" t="n">
        <v>3231</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5:31Z</dcterms:created>
  <dcterms:modified xmlns:dcterms="http://purl.org/dc/terms/" xmlns:xsi="http://www.w3.org/2001/XMLSchema-instance" xsi:type="dcterms:W3CDTF">2023-08-07T20:05:31Z</dcterms:modified>
</cp:coreProperties>
</file>